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Unaudited Condensed Consolidate" sheetId="2" state="visible" r:id="rId2"/>
    <sheet xmlns:r="http://schemas.openxmlformats.org/officeDocument/2006/relationships" name="Unaudited Condensed Consolida_2" sheetId="3" state="visible" r:id="rId3"/>
    <sheet xmlns:r="http://schemas.openxmlformats.org/officeDocument/2006/relationships" name="Unaudited Condensed Interim Con" sheetId="4" state="visible" r:id="rId4"/>
    <sheet xmlns:r="http://schemas.openxmlformats.org/officeDocument/2006/relationships" name="Unaudited Condensed Consolida_3" sheetId="5" state="visible" r:id="rId5"/>
    <sheet xmlns:r="http://schemas.openxmlformats.org/officeDocument/2006/relationships" name="Condensed Interim Consolidated " sheetId="6" state="visible" r:id="rId6"/>
    <sheet xmlns:r="http://schemas.openxmlformats.org/officeDocument/2006/relationships" name="Condensed Interim Consolidate_2" sheetId="7" state="visible" r:id="rId7"/>
    <sheet xmlns:r="http://schemas.openxmlformats.org/officeDocument/2006/relationships" name="SUMMARY OF SIGNIFICANT ACCOUNTI" sheetId="8" state="visible" r:id="rId8"/>
    <sheet xmlns:r="http://schemas.openxmlformats.org/officeDocument/2006/relationships" name="BUSINESS ACQUISITIONS" sheetId="9" state="visible" r:id="rId9"/>
    <sheet xmlns:r="http://schemas.openxmlformats.org/officeDocument/2006/relationships" name="INVENTORY" sheetId="10" state="visible" r:id="rId10"/>
    <sheet xmlns:r="http://schemas.openxmlformats.org/officeDocument/2006/relationships" name="PROPERTY AND EQUIPMENT" sheetId="11" state="visible" r:id="rId11"/>
    <sheet xmlns:r="http://schemas.openxmlformats.org/officeDocument/2006/relationships" name="INTANGIBLE ASSETS" sheetId="12" state="visible" r:id="rId12"/>
    <sheet xmlns:r="http://schemas.openxmlformats.org/officeDocument/2006/relationships" name="FINANCING LEASE OBLIGATION" sheetId="13" state="visible" r:id="rId13"/>
    <sheet xmlns:r="http://schemas.openxmlformats.org/officeDocument/2006/relationships" name="LOANS PAYABLE" sheetId="14" state="visible" r:id="rId14"/>
    <sheet xmlns:r="http://schemas.openxmlformats.org/officeDocument/2006/relationships" name="STOCKHOLDERS' EQUITY" sheetId="15" state="visible" r:id="rId15"/>
    <sheet xmlns:r="http://schemas.openxmlformats.org/officeDocument/2006/relationships" name="LEASING ARRANGEMENTS" sheetId="16" state="visible" r:id="rId16"/>
    <sheet xmlns:r="http://schemas.openxmlformats.org/officeDocument/2006/relationships" name="PAYROLL PROTECTION PROGRAM" sheetId="17" state="visible" r:id="rId17"/>
    <sheet xmlns:r="http://schemas.openxmlformats.org/officeDocument/2006/relationships" name="NOTE RECEIVABLE- RELATED PARTY" sheetId="18" state="visible" r:id="rId18"/>
    <sheet xmlns:r="http://schemas.openxmlformats.org/officeDocument/2006/relationships" name="SEGMENT REPORTING" sheetId="19" state="visible" r:id="rId19"/>
    <sheet xmlns:r="http://schemas.openxmlformats.org/officeDocument/2006/relationships" name="RESTATEMENT" sheetId="20" state="visible" r:id="rId20"/>
    <sheet xmlns:r="http://schemas.openxmlformats.org/officeDocument/2006/relationships" name="SUBSEQUENT EVENTS" sheetId="21" state="visible" r:id="rId21"/>
    <sheet xmlns:r="http://schemas.openxmlformats.org/officeDocument/2006/relationships" name="SUMMARY OF SIGNIFICANT ACCOUN_2" sheetId="22" state="visible" r:id="rId22"/>
    <sheet xmlns:r="http://schemas.openxmlformats.org/officeDocument/2006/relationships" name="SUMMARY OF SIGNIFICANT ACCOUN_3" sheetId="23" state="visible" r:id="rId23"/>
    <sheet xmlns:r="http://schemas.openxmlformats.org/officeDocument/2006/relationships" name="BUSINESS ACQUISITIONS (Tables)" sheetId="24" state="visible" r:id="rId24"/>
    <sheet xmlns:r="http://schemas.openxmlformats.org/officeDocument/2006/relationships" name="PROPERTY AND EQUIPMENT (Tables)" sheetId="25" state="visible" r:id="rId25"/>
    <sheet xmlns:r="http://schemas.openxmlformats.org/officeDocument/2006/relationships" name="INTANGIBLE ASSETS (Tables)" sheetId="26" state="visible" r:id="rId26"/>
    <sheet xmlns:r="http://schemas.openxmlformats.org/officeDocument/2006/relationships" name="FINANCING LEASE OBLIGATION (Tab" sheetId="27" state="visible" r:id="rId27"/>
    <sheet xmlns:r="http://schemas.openxmlformats.org/officeDocument/2006/relationships" name="LOANS PAYABLE (Tables)" sheetId="28" state="visible" r:id="rId28"/>
    <sheet xmlns:r="http://schemas.openxmlformats.org/officeDocument/2006/relationships" name="STOCKHOLDERS' EQUITY (Tables)" sheetId="29" state="visible" r:id="rId29"/>
    <sheet xmlns:r="http://schemas.openxmlformats.org/officeDocument/2006/relationships" name="LEASING ARRANGEMENTS (Tables)" sheetId="30" state="visible" r:id="rId30"/>
    <sheet xmlns:r="http://schemas.openxmlformats.org/officeDocument/2006/relationships" name="SEGMENT REPORTING (Tables)" sheetId="31" state="visible" r:id="rId31"/>
    <sheet xmlns:r="http://schemas.openxmlformats.org/officeDocument/2006/relationships" name="RESTATEMENT (Tables)" sheetId="32" state="visible" r:id="rId32"/>
    <sheet xmlns:r="http://schemas.openxmlformats.org/officeDocument/2006/relationships" name="SUBSEQUENT EVENTS (Tables)" sheetId="33" state="visible" r:id="rId33"/>
    <sheet xmlns:r="http://schemas.openxmlformats.org/officeDocument/2006/relationships" name="SUMMARY OF SIGNIFICANT ACCOUN_4" sheetId="34" state="visible" r:id="rId34"/>
    <sheet xmlns:r="http://schemas.openxmlformats.org/officeDocument/2006/relationships" name="SUMMARY OF SIGNIFICANT ACCOUN_5" sheetId="35" state="visible" r:id="rId35"/>
    <sheet xmlns:r="http://schemas.openxmlformats.org/officeDocument/2006/relationships" name="SUMMARY OF SIGNIFICANT ACCOUN_6" sheetId="36" state="visible" r:id="rId36"/>
    <sheet xmlns:r="http://schemas.openxmlformats.org/officeDocument/2006/relationships" name="BUSINESS ACQUISITION - Recogniz" sheetId="37" state="visible" r:id="rId37"/>
    <sheet xmlns:r="http://schemas.openxmlformats.org/officeDocument/2006/relationships" name="BUSINESS ACQUISITIONS (Details " sheetId="38" state="visible" r:id="rId38"/>
    <sheet xmlns:r="http://schemas.openxmlformats.org/officeDocument/2006/relationships" name="INVENTORY (Details Narrative)" sheetId="39" state="visible" r:id="rId39"/>
    <sheet xmlns:r="http://schemas.openxmlformats.org/officeDocument/2006/relationships" name="PROPERTY AND EQUIPMENT (Details" sheetId="40" state="visible" r:id="rId40"/>
    <sheet xmlns:r="http://schemas.openxmlformats.org/officeDocument/2006/relationships" name="PROPERTY AND EQUIPMENT (Detai_2" sheetId="41" state="visible" r:id="rId41"/>
    <sheet xmlns:r="http://schemas.openxmlformats.org/officeDocument/2006/relationships" name="INTANGIBLE ASSETS (Details)" sheetId="42" state="visible" r:id="rId42"/>
    <sheet xmlns:r="http://schemas.openxmlformats.org/officeDocument/2006/relationships" name="INTANGIBLE ASSETS (Details Narr" sheetId="43" state="visible" r:id="rId43"/>
    <sheet xmlns:r="http://schemas.openxmlformats.org/officeDocument/2006/relationships" name="FINANCING LEASE OBLIGATION - Fu" sheetId="44" state="visible" r:id="rId44"/>
    <sheet xmlns:r="http://schemas.openxmlformats.org/officeDocument/2006/relationships" name="LOANS PAYABLE - Minimum obligat" sheetId="45" state="visible" r:id="rId45"/>
    <sheet xmlns:r="http://schemas.openxmlformats.org/officeDocument/2006/relationships" name="LOANS PAYABLE (Details Narrativ" sheetId="46" state="visible" r:id="rId46"/>
    <sheet xmlns:r="http://schemas.openxmlformats.org/officeDocument/2006/relationships" name="STOCKHOLDERS' EQUITY - Company'" sheetId="47" state="visible" r:id="rId47"/>
    <sheet xmlns:r="http://schemas.openxmlformats.org/officeDocument/2006/relationships" name="STOCKHOLDERS' EQUITY - Weighted" sheetId="48" state="visible" r:id="rId48"/>
    <sheet xmlns:r="http://schemas.openxmlformats.org/officeDocument/2006/relationships" name="STOCKHOLDERS' EQUITY - Summary " sheetId="49" state="visible" r:id="rId49"/>
    <sheet xmlns:r="http://schemas.openxmlformats.org/officeDocument/2006/relationships" name="STOCKHOLDERS' EQUITY - Weight_2" sheetId="50" state="visible" r:id="rId50"/>
    <sheet xmlns:r="http://schemas.openxmlformats.org/officeDocument/2006/relationships" name="STOCKHOLDERS' EQUITY (Details N" sheetId="51" state="visible" r:id="rId51"/>
    <sheet xmlns:r="http://schemas.openxmlformats.org/officeDocument/2006/relationships" name="LEASING ARRANGEMENTS - Maturiti" sheetId="52" state="visible" r:id="rId52"/>
    <sheet xmlns:r="http://schemas.openxmlformats.org/officeDocument/2006/relationships" name="LEASING ARRANGEMENTS (Details N" sheetId="53" state="visible" r:id="rId53"/>
    <sheet xmlns:r="http://schemas.openxmlformats.org/officeDocument/2006/relationships" name="PAYROLL PROTECTION PROGRAM (Det" sheetId="54" state="visible" r:id="rId54"/>
    <sheet xmlns:r="http://schemas.openxmlformats.org/officeDocument/2006/relationships" name="NOTE RECEIVABLE- RELATED PARTY " sheetId="55" state="visible" r:id="rId55"/>
    <sheet xmlns:r="http://schemas.openxmlformats.org/officeDocument/2006/relationships" name="SEGMENT REPORTING (Details)" sheetId="56" state="visible" r:id="rId56"/>
    <sheet xmlns:r="http://schemas.openxmlformats.org/officeDocument/2006/relationships" name="RESTATEMENT (Details)" sheetId="57" state="visible" r:id="rId57"/>
    <sheet xmlns:r="http://schemas.openxmlformats.org/officeDocument/2006/relationships" name="PROFORMA FINANCIAL STATEMENTS (" sheetId="58" state="visible" r:id="rId58"/>
    <sheet xmlns:r="http://schemas.openxmlformats.org/officeDocument/2006/relationships" name="PROFORMA FINANCIAL STATEMENTS_2" sheetId="59" state="visible" r:id="rId59"/>
  </sheets>
  <definedNames/>
  <calcPr calcId="124519" fullCalcOnLoad="1"/>
</workbook>
</file>

<file path=xl/styles.xml><?xml version="1.0" encoding="utf-8"?>
<styleSheet xmlns="http://schemas.openxmlformats.org/spreadsheetml/2006/main">
  <numFmts count="3">
    <numFmt numFmtId="164" formatCode="_(&quot;$ &quot;#,##0_);_(&quot;$ &quot;(#,##0)"/>
    <numFmt numFmtId="165" formatCode="_(&quot;$ &quot;#,##0.0000_);_(&quot;$ &quot;(#,##0.0000)"/>
    <numFmt numFmtId="166"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styles" Target="styles.xml" Id="rId60"/><Relationship Type="http://schemas.openxmlformats.org/officeDocument/2006/relationships/theme" Target="theme/theme1.xml" Id="rId6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Cover - shares</t>
        </is>
      </c>
      <c r="B1" s="2" t="inlineStr">
        <is>
          <t>9 Months Ended</t>
        </is>
      </c>
    </row>
    <row r="2">
      <c r="B2" s="2" t="inlineStr">
        <is>
          <t>Sep. 30, 2021</t>
        </is>
      </c>
      <c r="C2" s="2" t="inlineStr">
        <is>
          <t>Nov. 15, 2021</t>
        </is>
      </c>
    </row>
    <row r="3">
      <c r="A3" s="3" t="inlineStr">
        <is>
          <t>Document Type</t>
        </is>
      </c>
      <c r="B3" s="3" t="inlineStr">
        <is>
          <t>10-Q</t>
        </is>
      </c>
    </row>
    <row r="4">
      <c r="A4" s="3" t="inlineStr">
        <is>
          <t>Amendment Flag</t>
        </is>
      </c>
      <c r="B4" s="3" t="inlineStr">
        <is>
          <t>false</t>
        </is>
      </c>
    </row>
    <row r="5">
      <c r="A5" s="3" t="inlineStr">
        <is>
          <t>Document Quarterly Report</t>
        </is>
      </c>
      <c r="B5" s="3" t="inlineStr">
        <is>
          <t>true</t>
        </is>
      </c>
    </row>
    <row r="6">
      <c r="A6" s="3" t="inlineStr">
        <is>
          <t>Document Transition Report</t>
        </is>
      </c>
      <c r="B6" s="3" t="inlineStr">
        <is>
          <t>false</t>
        </is>
      </c>
    </row>
    <row r="7">
      <c r="A7" s="3" t="inlineStr">
        <is>
          <t>Document Period End Date</t>
        </is>
      </c>
      <c r="B7" s="3" t="inlineStr">
        <is>
          <t>Sep. 30,
		2021</t>
        </is>
      </c>
    </row>
    <row r="8">
      <c r="A8" s="3" t="inlineStr">
        <is>
          <t>Document Fiscal Period Focus</t>
        </is>
      </c>
      <c r="B8" s="3" t="inlineStr">
        <is>
          <t>Q3</t>
        </is>
      </c>
    </row>
    <row r="9">
      <c r="A9" s="3" t="inlineStr">
        <is>
          <t>Document Fiscal Year Focus</t>
        </is>
      </c>
      <c r="B9" s="3" t="inlineStr">
        <is>
          <t>2021</t>
        </is>
      </c>
    </row>
    <row r="10">
      <c r="A10" s="3" t="inlineStr">
        <is>
          <t>Current Fiscal Year End Date</t>
        </is>
      </c>
      <c r="B10" s="3" t="inlineStr">
        <is>
          <t>--12-31</t>
        </is>
      </c>
    </row>
    <row r="11">
      <c r="A11" s="3" t="inlineStr">
        <is>
          <t>Entity File Number</t>
        </is>
      </c>
      <c r="B11" s="3" t="inlineStr">
        <is>
          <t>001-39480</t>
        </is>
      </c>
    </row>
    <row r="12">
      <c r="A12" s="3" t="inlineStr">
        <is>
          <t>Entity Registrant Name</t>
        </is>
      </c>
      <c r="B12" s="3" t="inlineStr">
        <is>
          <t>APPLIED UV, INC.</t>
        </is>
      </c>
    </row>
    <row r="13">
      <c r="A13" s="3" t="inlineStr">
        <is>
          <t>Entity Central Index Key</t>
        </is>
      </c>
      <c r="B13" s="3" t="inlineStr">
        <is>
          <t>0001811109</t>
        </is>
      </c>
    </row>
    <row r="14">
      <c r="A14" s="3" t="inlineStr">
        <is>
          <t>Entity Tax Identification Number</t>
        </is>
      </c>
      <c r="B14" s="3" t="inlineStr">
        <is>
          <t>84-4373308</t>
        </is>
      </c>
    </row>
    <row r="15">
      <c r="A15" s="3" t="inlineStr">
        <is>
          <t>Entity Incorporation, State or Country Code</t>
        </is>
      </c>
      <c r="B15" s="3" t="inlineStr">
        <is>
          <t>DE</t>
        </is>
      </c>
    </row>
    <row r="16">
      <c r="A16" s="3" t="inlineStr">
        <is>
          <t>Entity Address, Address Line One</t>
        </is>
      </c>
      <c r="B16" s="3" t="inlineStr">
        <is>
          <t>150 N. Macquesten Parkway</t>
        </is>
      </c>
    </row>
    <row r="17">
      <c r="A17" s="3" t="inlineStr">
        <is>
          <t>Entity Address, City or Town</t>
        </is>
      </c>
      <c r="B17" s="3" t="inlineStr">
        <is>
          <t>Mount Vernon</t>
        </is>
      </c>
    </row>
    <row r="18">
      <c r="A18" s="3" t="inlineStr">
        <is>
          <t>Entity Address, State or Province</t>
        </is>
      </c>
      <c r="B18" s="3" t="inlineStr">
        <is>
          <t>NY</t>
        </is>
      </c>
    </row>
    <row r="19">
      <c r="A19" s="3" t="inlineStr">
        <is>
          <t>Entity Address, Postal Zip Code</t>
        </is>
      </c>
      <c r="B19" s="3" t="inlineStr">
        <is>
          <t>10550</t>
        </is>
      </c>
    </row>
    <row r="20">
      <c r="A20" s="3" t="inlineStr">
        <is>
          <t>City Area Code</t>
        </is>
      </c>
      <c r="B20" s="3" t="inlineStr">
        <is>
          <t>914</t>
        </is>
      </c>
    </row>
    <row r="21">
      <c r="A21" s="3" t="inlineStr">
        <is>
          <t>Local Phone Number</t>
        </is>
      </c>
      <c r="B21" s="3" t="inlineStr">
        <is>
          <t>665-6100</t>
        </is>
      </c>
    </row>
    <row r="22">
      <c r="A22" s="3" t="inlineStr">
        <is>
          <t>Entity Current Reporting Status</t>
        </is>
      </c>
      <c r="B22" s="3" t="inlineStr">
        <is>
          <t>Yes</t>
        </is>
      </c>
    </row>
    <row r="23">
      <c r="A23" s="3" t="inlineStr">
        <is>
          <t>Entity Interactive Data Current</t>
        </is>
      </c>
      <c r="B23" s="3" t="inlineStr">
        <is>
          <t>Yes</t>
        </is>
      </c>
    </row>
    <row r="24">
      <c r="A24" s="3" t="inlineStr">
        <is>
          <t>Entity Filer Category</t>
        </is>
      </c>
      <c r="B24" s="3" t="inlineStr">
        <is>
          <t>Non-accelerated Filer</t>
        </is>
      </c>
    </row>
    <row r="25">
      <c r="A25" s="3" t="inlineStr">
        <is>
          <t>Entity Small Business</t>
        </is>
      </c>
      <c r="B25" s="3" t="inlineStr">
        <is>
          <t>true</t>
        </is>
      </c>
    </row>
    <row r="26">
      <c r="A26" s="3" t="inlineStr">
        <is>
          <t>Entity Emerging Growth Company</t>
        </is>
      </c>
      <c r="B26" s="3" t="inlineStr">
        <is>
          <t>true</t>
        </is>
      </c>
    </row>
    <row r="27">
      <c r="A27" s="3" t="inlineStr">
        <is>
          <t>Elected Not To Use the Extended Transition Period</t>
        </is>
      </c>
      <c r="B27" s="3" t="inlineStr">
        <is>
          <t>false</t>
        </is>
      </c>
    </row>
    <row r="28">
      <c r="A28" s="3" t="inlineStr">
        <is>
          <t>Entity Shell Company</t>
        </is>
      </c>
      <c r="B28" s="3" t="inlineStr">
        <is>
          <t>false</t>
        </is>
      </c>
    </row>
    <row r="29">
      <c r="A29" s="3" t="inlineStr">
        <is>
          <t>Entity Common Stock, Shares Outstanding</t>
        </is>
      </c>
      <c r="C29" s="4" t="n">
        <v>9715386</v>
      </c>
    </row>
    <row r="30">
      <c r="A30" s="3" t="inlineStr">
        <is>
          <t>Common Stock, par value $0.0001 per share</t>
        </is>
      </c>
    </row>
    <row r="31">
      <c r="A31" s="3" t="inlineStr">
        <is>
          <t>Title of 12(b) Security</t>
        </is>
      </c>
      <c r="B31" s="3" t="inlineStr">
        <is>
          <t>Common
    Stock, par value $0.0001 per share</t>
        </is>
      </c>
    </row>
    <row r="32">
      <c r="A32" s="3" t="inlineStr">
        <is>
          <t>Trading Symbol</t>
        </is>
      </c>
      <c r="B32" s="3" t="inlineStr">
        <is>
          <t>AUVI</t>
        </is>
      </c>
    </row>
    <row r="33">
      <c r="A33" s="3" t="inlineStr">
        <is>
          <t>Security Exchange Name</t>
        </is>
      </c>
      <c r="B33" s="3" t="inlineStr">
        <is>
          <t>NASDAQ</t>
        </is>
      </c>
    </row>
    <row r="34">
      <c r="A34" s="3" t="inlineStr">
        <is>
          <t>10.5% Series A Cumulative Perpetual Preferred Stock, $0.0001 par value per share</t>
        </is>
      </c>
    </row>
    <row r="35">
      <c r="A35" s="3" t="inlineStr">
        <is>
          <t>Title of 12(b) Security</t>
        </is>
      </c>
      <c r="B35" s="3" t="inlineStr">
        <is>
          <t>10.5%
    Series A Cumulative Perpetual Preferred Stock, $0.0001 par value per share</t>
        </is>
      </c>
    </row>
    <row r="36">
      <c r="A36" s="3" t="inlineStr">
        <is>
          <t>Trading Symbol</t>
        </is>
      </c>
      <c r="B36" s="3" t="inlineStr">
        <is>
          <t>AUVIP</t>
        </is>
      </c>
    </row>
    <row r="37">
      <c r="A37" s="3" t="inlineStr">
        <is>
          <t>Security Exchange Name</t>
        </is>
      </c>
      <c r="B37" s="3"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1</t>
        </is>
      </c>
    </row>
    <row r="3">
      <c r="A3" s="5" t="inlineStr">
        <is>
          <t>Inventory Disclosure [Abstract]</t>
        </is>
      </c>
    </row>
    <row r="4">
      <c r="A4" s="3" t="inlineStr">
        <is>
          <t>INVENTORY</t>
        </is>
      </c>
      <c r="B4" s="3" t="inlineStr">
        <is>
          <t>NOTE
3 – INVENTORY Inventory
consists of raw materials and finished goods of $ 49,066 and
$ 1,235,070 ,
respectively, at September 30, 2021. Inventory
consists of raw materials of $ 156,290 at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5" t="inlineStr">
        <is>
          <t>Property, Plant and Equipment [Abstract]</t>
        </is>
      </c>
    </row>
    <row r="4">
      <c r="A4" s="3" t="inlineStr">
        <is>
          <t>PROPERTY AND EQUIPMENT</t>
        </is>
      </c>
      <c r="B4" s="3" t="inlineStr">
        <is>
          <t>NOTE
4 – PROPERTY AND EQUIPMENT Property
and equipment (including machinery and equipment under Financing leases) are summarized by major classifications as follows:
Schedule of property and
equipment
September 30, December 31,
2021 2020
Machinery and
Equipment $ 282,130 $ 61,083
Leasehold improvements 60,223 60,223
Furniture
and Fixtures 33,385 33,385
375,738 154,691
Less:
Accumulated Depreciation (151,370 ) (41,887 )
$ 224,368 $ 112,804 Depreciation
expense, including amortization of assets under Financing leases, for the three months ended September 30, 2021 and 2020 was $ 26,840
and $ 9,182 ,
respectively. Depreciation
expense, including amortization of assets under Financing leases, for the nine months ended September 30, 2021 and 2020 was $ 109,483
and $ 13,528 ,
respectively.</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t>
        </is>
      </c>
      <c r="B1" s="2" t="inlineStr">
        <is>
          <t>9 Months Ended</t>
        </is>
      </c>
    </row>
    <row r="2">
      <c r="B2" s="2" t="inlineStr">
        <is>
          <t>Sep. 30, 2021</t>
        </is>
      </c>
    </row>
    <row r="3">
      <c r="A3" s="5" t="inlineStr">
        <is>
          <t>Goodwill and Intangible Assets Disclosure [Abstract]</t>
        </is>
      </c>
    </row>
    <row r="4">
      <c r="A4" s="3" t="inlineStr">
        <is>
          <t>INTANGIBLE ASSETS</t>
        </is>
      </c>
      <c r="B4" s="3" t="inlineStr">
        <is>
          <t>NOTE
5 – INTANGIBLE ASSETS Intangible
assets as of September 30, 2021 and December 31, 2020 consist of the following:
Schedule of Intangible Assets
September 30, December 31,
2021 2020
Intangible assets subject
to amortization
Customer Relationship $ 539,000 $ —
Trade Names 2,070,000 —
Technology
and Know How 7,124,000 —
9,733,000 —
Less:
Accumulated Amortization (359,600 ) —
$ 9,373,400 $ — During
the three months ended September 30, 2021 and 2020, the Company recorded total amortization expense related to intangible assets of $ 134,850
and $ 0 ,
respectively. During the nine months ended September 30, 2021 and 2020, the Company recorded total amortization expense related to intangible
assets of $ 359,600 and
$ 0 ,
respectively. The useful lives of tradenames and technology is 10 years, and the useful life of customer relationships is 7 yea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FINANCING LEASE OBLIGATION</t>
        </is>
      </c>
      <c r="B1" s="2" t="inlineStr">
        <is>
          <t>9 Months Ended</t>
        </is>
      </c>
    </row>
    <row r="2">
      <c r="B2" s="2" t="inlineStr">
        <is>
          <t>Sep. 30, 2021</t>
        </is>
      </c>
    </row>
    <row r="3">
      <c r="A3" s="5" t="inlineStr">
        <is>
          <t>Financing Lease Obligation</t>
        </is>
      </c>
    </row>
    <row r="4">
      <c r="A4" s="3" t="inlineStr">
        <is>
          <t>FINANCING LEASE OBLIGATION</t>
        </is>
      </c>
      <c r="B4" s="3" t="inlineStr">
        <is>
          <t xml:space="preserve">NOTE
6 – FINANCING LEASE OBLIGATION The
Company's future minimum principal and interest payments under a Financing lease for machinery and equipment are as follows as of September
30, 2021:
Schedule
of future minimum principal and interest payments under capital lease arrangements
2021 $ 19,819
2022 5,595
2023 1,215
Less:
Amount representing interest (504 )
Present
value of future minimum lease payments 26,125
Less:
current portion (6,648 )
Financing
lease obligations $ 19,4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ANS PAYABLE</t>
        </is>
      </c>
      <c r="B1" s="2" t="inlineStr">
        <is>
          <t>9 Months Ended</t>
        </is>
      </c>
    </row>
    <row r="2">
      <c r="B2" s="2" t="inlineStr">
        <is>
          <t>Sep. 30, 2021</t>
        </is>
      </c>
    </row>
    <row r="3">
      <c r="A3" s="5" t="inlineStr">
        <is>
          <t>Debt Disclosure [Abstract]</t>
        </is>
      </c>
    </row>
    <row r="4">
      <c r="A4" s="3" t="inlineStr">
        <is>
          <t>LOANS PAYABLE</t>
        </is>
      </c>
      <c r="B4" s="3" t="inlineStr">
        <is>
          <t xml:space="preserve">NOTE
7 – LOANS PAYABLE In
April of 2021, the company settled a previously issued loan payable of $ 85,000
which was included in accounts payable and accrued
expenses as of December 31, 2020, for $ 65,000
and recorded a $ 20,000
gain on settlement. The
Company entered into a loan agreement in April of 2019 where the company was required to pay $ 157,500
in five payments in the amount of $ 30,000
per year, with an additional $ 7,500 ,
representing interest, in year two to a loan holder. As of September 30, 2021 and December 31, 2020, the company has an outstanding balance
of $ 157,500 ,
respectively. Minimum
obligations under this loan agreement are as follows:
Schedule
of minimum obligations under loan agreement
For
the twelve months ending September 30,
2021 $ 67,500
2022 30,000
2023 30,000
2024 30,000
Total $ 157,5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5" t="inlineStr">
        <is>
          <t>Equity [Abstract]</t>
        </is>
      </c>
    </row>
    <row r="4">
      <c r="A4" s="3" t="inlineStr">
        <is>
          <t>STOCKHOLDERS' EQUITY</t>
        </is>
      </c>
      <c r="B4" s="3" t="inlineStr">
        <is>
          <t>NOTE
8 – STOCKHOLDERS' EQUITY Amendment
of the Certificate of Designation On
June 17, 2021, the Company filed an amendment of the certificate of designation of Series A Preferred Stock. The Board of Directors , Pursuant
to the Company’s amended and restated certificate of incorporation, as amended, the Company is authorized to designate and issue
up to 1,000,000
shares of preferred stock, par value $ 0.0001
per share, in one or more classes or series .
The Company had 10,000
preferred shares designated as Series X Preferred
Stock and 990,000 shares
of preferred stock authorized but undesignated and unissued. During
the quarter ended September 30, 2021, the Company designated 990,000
shares of preferred stock as 10.5% Series A Cumulative
Perpetual Preferred Stock (the “Series A Preferred Stock”). There are 552,000 shares of Series A Preferred Stock issued and
outstanding as of September 30, 2021. Upon certain events, the Company may, subject to certain conditions, at the Company’s option,
redeem the Series A Preferred Stock. See below for a further description of the Series A Preferred Stock: Dividends:
Redemption:
Voting
Rights: Conversion
Rights Reverse
Stock Split In
June of 2020, the Company effected a 5:1 reverse
stock split (the “Reverse Stock Split”)
by filing an amendment to the Company’s Amended and Restated Certificate Incorporation with the Delaware Secretary of State. The
Reverse Stock Split combined every five shares of Common Stock issued and outstanding immediately prior to effecting the Reverse Stock
Split into one share of Common Stock. As a result, the number of issued and outstanding shares of Common Stock was retroactively adjusted
in the consolidated financial statements. 2020
Incentive Plan On
March 31, 2020, the Company adopted the Applied UV, Inc. 2020 Omnibus Incentive Plan (the “Plan”) with 600,000
(post-split adjusted) shares of common stock
available for issuance under the terms of the Plan. The Plan permits the granting of Nonqualified Stock Options, Incentive Stock Options,
Stock Appreciation Rights, Restricted Stock, Restricted Stock Units, Performance Shares, Performance Units and Other Awards. The objectives
of the Plan are to optimize the profitability and growth of the Company through incentives that are consistent with the Company’s
goals and that link the personal interests of Participants to those of the Company’s stockholders. The Plan is further intended
to provide flexibility to the Company in its ability to motivate, attract and retain the services of Participants who make or are expected
to make significant contributions to the Company’s success and to allow Participants
to share in the success of the Company. From time to time, the Company may issue Incentive Awards pursuant to the Plan. Each of the awards
will be evidenced by and issued under a written agreement. If
an incentive award granted under the Plan expires, terminates, is unexercised or is forfeited, or if any shares are surrendered to the
company in connection with an incentive award, the shares subject to such award and the surrendered shares will become available for
future awards under the Plan. The number of shares subject to the Plan, and the number of shares and terms of any Incentive Award may
be adjusted in the event of any change in our outstanding common stock by reason of any stock dividend, spin-off, stock split, reverse
stock split, recapitalization, reclassification, merger, consolidation, liquidation, business combination or exchange of shares, or similar
transaction. There are 320,250
shares available for future grants under the
plan. The Company also granted an additional 309,564
options outside of the plan during the nine months
ended September 30, 2021. A
summary of the Company’s option activity and related information follows:
Schedule
of the Company's option activity
Shares
Available for Grant Number
of Weighted-Average
Exercise Price Weighted-Average
Grant Date Fair Value Weighted-Average
Remaining Contractual Life (in years) Aggregate
intrinsic value
Balances,
January 1, 2020 — — $ — $ — $ —
Options
granted 462,500 137,500 4.96 2.27 10 —
Options
forfeited/cancelled 750 (750 ) 5.00 — —
Options
exercised — — — — —
Balances,
December 31, 2020 463,250 136,750 $ 4.96 $ 2.27 9.95 $ —
Options
granted outside of the plan — 309,564 7.80 5.06 9.42 —
Options
granted (238,000 ) 238,000 8.66 5.79 9.75 —
Options
forfeited/cancelled 95,000 (95,000 ) 9.69 — —
Options
exercised — — — — —
Balances,
September 30, 2021 320,250 589,314 $ 7.57 $ — 9.49 $ 296,175
At September
30, 2021
Vested
and exercisable 61,943 $ 7.72 $ 3,675 Share-based
compensation expense for options totaling $236,043 and $432,933 was recognized for the three and nine months ended September 30, 2021,
respectively, based on awards vested. Share-based compensation expense for options totaling $763 and $1,474 was recognized for the three
and nine months ended September 30, 2020, respectively, based on awards vested. The
valuation methodology used to determine the fair value of the options issued during the year was the Black-Scholes option-pricing model.
The Black-Scholes model requires the use of a number of assumptions including volatility of the stock price, the average risk-free interest
rate, and the weighted average expected life of the options. The
risk-free interest rate assumption is based upon observed interest rates on zero coupon U.S. Treasury bonds whose maturity period is
appropriate for the term of the option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As
of September 30, 2021, there was $2,379,978 of total unrecognized compensation expense related to unvested employee options granted under
the Company’s share-based compensation plans that is expected to be recognized over a weighted average period of approximately
3.1 years. The
weighted average fair value of options granted, and the assumptions used in the Black-Scholes model during the nine months ended September
30, 2021 and year ended December 31, 2020 are set forth in the table below.
Schedule
of Share-based Payment Award, Stock Options, Valuation Assumptions
2021 2020
Weighted average fair value of options
granted $ 5.79 $ 2.27
Risk-free interest rate 1.02 %
to 1.54 % 0.31 %
to 0.37 %
Volatility 75.04 %
to 85 % 41.4 %
to 51.45 %
Expected life (years) 5.36 - 10 5.5
Dividend yield 0.00 % 0.00 % Common
Stock Warrants On
August 31, 2020, the Company closed its offering (the “August Offering”) in which it issued 1,000,000 common shares at a
public offering price of $5.00 per share. In connection with the Offering, the Company (i) received $5,750,000 less underwriting fees
of $517,500 and write-off of capitalized IPO Costs in the amount of $341,145, resulting in net proceeds of $4,891,355. Additionally,
the Company issued 167,794 shares to Ross Carmel of Carmel, Milazzo &amp; Feil LLP for the Offering. In addition, the underwriters were
granted a 45-day option to purchase up to an additional 150,000 shares of Common Stock or any combination thereof, to cover over-allotments,
if any (the “Over-Allotment Option”). The shares were offered and sold to the public pursuant to the Company’s registration
statement on Form S-1, filed by the Company with the SEC on August 26, 2020, as amended, which became effective on August 28, 2020. A summary
of the Company’s warrant activity and related information follows:
Schedule
of the Company's warrant activity
Number
of Weighted-Average
Exercise Price
Warrants
Outstanding at January 1, 2020 — —
Granted 85,000 $ 5
Warrants
Outstanding at December 31, 2020 85,000 $ 5
Granted 150,095 $ 6.40
Exercised (42,676 )
Warrants
Outstanding and exercisable, September 30, 2021 192,419 $ 5.84 Share-based
compensation expense of $ 0 and
$ 100,896 for
warrants granted was recognized for the three and nine months ended September 30, 2020, respectively, based on awards vested. There was
no compensation expense related to warrants during the three and nine months ended September 30, 2021. The warrants granted in 2020 were
issued in connection with the August and November offerings. The warrants issued in connection with the November offering contained a
cash settlement feature which resulted in a warrant liability of $ 284,007
as of September 30, 2021. In connection with
the preparation of the consolidated financial statements for the three months ended March 31, 2021, the Company recognized an error relating
to the recognition of the initial warrant liability in November of 2020. The error caused additional paid in capital to be overstated
by approximately $135,000, warrant liability to be understated by approximately $110,000, and net loss to be overstated by approximately
$25,000 as of and for the year ended December 31, 2020. The Company concluded the impact on the interim and year ended December 31, 2020
financial statements was immaterial and corrected the balances as of September 30, 2021. For the three and nine months ended September
30, 2021, the Company recorded a gain (loss) on the change in fair value of warrant liability in the amount of $ 151,570
and ($ 148,882 ),
respectively. The Company valued the warrant using the Black-Scholes option pricing model with the following terms on date of grant of:
(a) exercise price of $6.5625, (b) volatility rate of 50.39%, (c) risk free rate of 0.26%, (d) term of five years, and (e) dividend rate
of 0%. The Company valued the warrant using the Black-Scholes option pricing model with the following terms on September 30, 2021: (a)
exercise price of $6.5625, (b) volatility rate of 73.45%, (c) risk free rate of 0.98%, (d) term of 4.12 years, and (e) dividend rate
of 0%. The
valuation methodology used to determine the fair value of the warrants issued during the periods was the Black-Scholes option-pricing
model. The Black-Scholes model requires the use of a number of assumptions including volatility of the stock price, the average risk-free
interest rate, and the weighted average expected life of the warrants. The
risk-free interest rate assumption is based upon observed interest rates on zero coupon U.S. Treasury bonds whose maturity period is
appropriate for the term of the warrants. Estimated
volatility is a measure of the amount by which the Company’s stock price is expected to fluctuate each year during the expected
life of the award. The Company’s calculation of estimated volatility is based on historical stock prices of peer entities over
a period equal to the expected life of the awards. The Company uses the historical volatility of peer entities due to the lack of sufficient
historical data of its stock price. As
of September 30, 2021 there was no unrecognized compensation expense related to unvested warrants granted under the Company’s share-based
compensation plans. The
weighted average fair value of warrants granted, and the assumptions used in the Black-Scholes model during the nine months ended September
30, 2021 are set forth in the table below.
Defined
Benefit Plan, Assumptions
2021
Weighted average fair value of options
granted $ 1.87
Risk-free interest rate 1.26 %
Volatility 50.13 - 50.39 %
Expected life (years) 5
Dividend yield 0.00 % On
November 13, 2020, the Company closed its second offering (the “November Offering”) in which it issued 1,401,905
common shares at a public offering price of $ 5.25
per share. In connection with the Offering, the
Company (i) received $ 7,360,000
less underwriting fees of $ 625,600
and write-off of previously related capitalized
IPO Costs in the amount of $ 316,246 ,
resulting in net proceeds of $ 6,418,155 . On
July 13, 2021, Applied UV, Inc. (the “Company”) entered into an underwriting agreement (the “Underwriting Agreement”)
with Ladenburg Thalmann &amp; Co. Inc. as representative (“Representative”) of the underwriters (“Underwriters”),
related to the offering of 480,000 shares (the “Shares”) of the Company’s 10.5% Series A Cumulative Perpetual Preferred
Stock [non-convertible], par value $0.0001 per share (“Series A Preferred Stock”), at a public offering price of $25.00 per
share, which excludes 72,000 shares of Series A Cumulative Perpetual Preferred Stock that may be purchased by the Underwriters pursuant
to their overallotment option granted to the Underwriters under the terms of the Underwriting Agreement. The Shares were offered and
sold by the Company pursuant to the terms of the Underwriting Agreement and registered pursuant to the Company’s registration statement
on (i) Form S-1 (File No. 333-257197), as amended, which was filed with the SEC and declared effective by the Commission on July 12,
2021 and (ii) the Company’s registration statement on Form S-1MEF (File No. 333-257862), which was filed with the Commission on
July 13, 2021 and declared effective upon filing. The closing of the offering for the Shares took place on July 16, 2021. The Shares
have been approved for listing on Nasdaq under the trading symbol “AUVIP” and trading on Nasdaq began on July 14, 2021. On
July 29, 2021, the Company issued a press release announcing that in connection with its previously announced public offering of its
10.5% Series A Cumulative Perpetual Preferred Stock, par value $0.0001 per share, it had closed the exercise of the underwriter’s
overallotment option of 72,000 shares at $25.00 per share. Aggregate gross proceeds including the exercise of the underwriter's overallotment
option was $12,272,440 after deducting underwriting discounts and commissions and fees and other estimated offering expenses. As of September
30, 2021, the Company paid $ 241,500
to its cumulative perpetual preferred shareholders
in a form of a dividend. There are no dividends accrued for as of September 30, 2021. Restricted
Stock Awards The
Company records compensation expense for restricted stock awards based on the quoted market price of our stock at the grant date and
amortize the expense over the vesting period. On
May 28, 2021, the Company granted 12,000
restricted stock awards with a fair market value
of $ 99,000 to
a consultant for past services. The amount was expensed immediately as compensation expense. In
June of 2020, the company granted 230,083
restricted stock awards. Of these awards, 127,583
vest quarterly over an 18-month period with the first date of vesting being September 30, 2020. As of September 30, 2021, 106,319
of these restricted stock awards were vested.
The fair market value of these awards was $5 per share and the company expensed $106,319 and $318,958 of stock-based compensation related
to these awards during the three and nine months ended September 30, 2021, respectively. On July 9, 2020, 62,500
restricted stock awards were granted. The restricted
stock awards vest in full on January 1, 2021. As of September 30, 2021, all the restricted stock awards were vested. The fair market
value of these awards was $ 5
per share. No
expense was recorded related to these awards
during the three and nine months ended September 30, 2021. On July 9, 2020, an additional 40,000
restricted stock awards were granted. The restricted
stock awards vest evenly over a four-year period with the first vesting to occur on January 1, 2021. As of September 30, 2021, 7,500
of these restricted stock awards were vested.
The fair market value of these awards was $ 5
per share and the company expensed $ 12,500
and $ 37,500
of stock-based compensation related to these
awards during the three and nine months ended September 30, 2021, respectively. On January 1, 2021, 62,500
restricted stock awards were granted. The restricted
stock awards vest in full on January 1, 2022. As of September 30, 2021, none of the restricted stock awards were vested. The fair market
value of these awards was $ 4.57
per share. The company recorded $ 71,406
and $ 214,219
of compensation expense related to these awards
during the three and nine months ended September 30, 2021, respectivel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LEASING ARRANGEMENTS</t>
        </is>
      </c>
      <c r="B1" s="2" t="inlineStr">
        <is>
          <t>9 Months Ended</t>
        </is>
      </c>
    </row>
    <row r="2">
      <c r="B2" s="2" t="inlineStr">
        <is>
          <t>Sep. 30, 2021</t>
        </is>
      </c>
    </row>
    <row r="3">
      <c r="A3" s="5" t="inlineStr">
        <is>
          <t>Leasing Arrangements</t>
        </is>
      </c>
    </row>
    <row r="4">
      <c r="A4" s="3" t="inlineStr">
        <is>
          <t>LEASING ARRANGEMENTS</t>
        </is>
      </c>
      <c r="B4" s="3" t="inlineStr">
        <is>
          <t>NOTE
9 - LEASING ARRANGEMENTS The
Company determines whether an arrangement qualifies as a lease under ASC 842 at inception. The Company has operating leases for office
space and office equipment. The Company’s leases have remaining lease terms of one year to seven years, some of which include options
to extend the lease term for up to five years. The Company considered these options to extend in determining the lease term used to establish
the Company’s right-of use assets and lease liabilities once reasonably certain of exercise. The Company’s lease agreements
do not contain any material residual value guarantees or material restrictive covenants. ROU assets represent
the Company’s right to use an underlying asset for the lease term and lease liabilities represent the Company’s obligation
to make lease payments arising from the lease. Operating lease ROU assets and operating lease liabilities are recognized
at the lease commencement date based on the present value of the future lease payments over the lease term. The operating lease ROU asset also
includes any lease payments made in advance of lease commencement and excludes lease incentives. The lease terms used in the calculations
of the operating ROU assets and operating lease liabilities include options to extend or terminate the lease when the
Company is reasonably certain that it will exercise those options. Lease expense for lease payments is recognized on a straight-line
basis over the lease term. As
the Company’s leases do not provide an implicit rate, the Company uses an incremental borrowing rate of 7.6 %
based on the information available at commencement date in determining the present value of lease payments. Munnworks,
LLC entered into a lease agreement in Mount Vernon, New York for a term that commenced on April 1, 2019 and will expire on the 31st day
of March 2024 at a monthly rate of $13,400. In March of 2021, the Company obtained additional lease space and the agreement was amended
to increase rent expense to $15,000 per month. On July 1, 2021, the Company again obtained additional lease space and rent expense was
increased to $27,500 per month through July 1, 2024 and $29,150 per month from July 1, 2024 through July 1, 2026. On
September 28, 2021, the Company entered into a lease agreement in Greenwood Village, Colorado for a term that commenced on September
29, 2021 and will expire on October 1, 2024, with a monthly rate of $14,729 for this first 12 months, $15,171 from months 13-24, and
$15,626 from months 25-36. Rent
expense for the nine months ended September 30, 2021 and 2020 was $ 177,013
and $ 127,800 ,
respectively. Rent expense for the three months ended September 30, 2021 and 2020 was $ 90,213
and $ 47,400 ,
respectively. The lease can be cancelled by either party with 150 days of written notice. Schedule
maturities of operating lease liabilities outstanding as of September 30, 2021 are as follows: For
the Year Ended December 31,
Schedule
of maturities of operating lease liabilities
2021 $ 126,686
2022 508,071
2023 513,413
2024 480,532
Thereafter. 524,700
Total
lease payments 2,153,402
Less:
Imputed Interest (326,939 )
Present
value of future minimum lease payments $ 1,826,463 Consistent
with ASC 842-20-50-4, the Company calculated its total lease cost based solely on its monthly rent obligation. The Company had no cash
flows arising from its lease, no finance lease cost, short term lease cost, or variable lease costs. The Company’s lease does not
produce any sublease income, or any net gain or loss recognized from sale and leaseback transactions. As a result, the Company did not
need to segregate amounts between finance and operating leases for cash paid for amounts included in the measurement of lease liabilities,
segregated between operating and financing cash flows; supplemental non-cash information on lease liabilities arising from obtaining
right-of-use assets; weighted-average calculations for the remaining lease term; or the weighted-average discount rat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PAYROLL PROTECTION PROGRAM</t>
        </is>
      </c>
      <c r="B1" s="2" t="inlineStr">
        <is>
          <t>9 Months Ended</t>
        </is>
      </c>
    </row>
    <row r="2">
      <c r="B2" s="2" t="inlineStr">
        <is>
          <t>Sep. 30, 2021</t>
        </is>
      </c>
    </row>
    <row r="3">
      <c r="A3" s="5" t="inlineStr">
        <is>
          <t>Debt Disclosure [Abstract]</t>
        </is>
      </c>
    </row>
    <row r="4">
      <c r="A4" s="3" t="inlineStr">
        <is>
          <t>PAYROLL PROTECTION PROGRAM</t>
        </is>
      </c>
      <c r="B4" s="3" t="inlineStr">
        <is>
          <t>NOTE
10 - PAYROLL PROTECTION PROGRAM In
April of 2020, the Company submitted a Paycheck Protection Program (“PPP”) application to Chase Bank for a loan amount equal
to $ 296,827 .
The amount was approved, and the Company has received the funds. The PPP Loan, which is in the form of a PPP promissory note and agreement,
matures in April of 2025 and bears interest at a rate of 1.00% per annum. The Lender will have 90 days to review borrower’s
forgiveness application and the SBA will have an additional 60 days to review the Lender’s decision as to whether the borrower’s
loan may be forgiven. Under the CARES Act, loan forgiveness is available for the sum of documented payroll costs, covered rent payments,
covered utilities, and certain covered mortgage interest payments during the twenty-four-week period beginning on the date of first disbursement
of the PPP Loan. For purposes of the CARES Act, payroll costs exclude compensation of an individual employee earning more than $ 100,000 ,
prorated annually. 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OTE RECEIVABLE- RELATED PARTY</t>
        </is>
      </c>
      <c r="B1" s="2" t="inlineStr">
        <is>
          <t>9 Months Ended</t>
        </is>
      </c>
    </row>
    <row r="2">
      <c r="B2" s="2" t="inlineStr">
        <is>
          <t>Sep. 30, 2021</t>
        </is>
      </c>
    </row>
    <row r="3">
      <c r="A3" s="5" t="inlineStr">
        <is>
          <t>Note Receivable- Related Party</t>
        </is>
      </c>
    </row>
    <row r="4">
      <c r="A4" s="3" t="inlineStr">
        <is>
          <t>NOTE RECEIVABLE- RELATED PARTY</t>
        </is>
      </c>
      <c r="B4" s="3" t="inlineStr">
        <is>
          <t>NOTE
11- NOTE RECEIVABLE- RELATED PARTY The
company contemplated an acquisition with an entity where certain board members of the Company were also board members of the potential
acquiree. In February of 2021, the Company entered into a non-interest bearing note receivable agreement whereby the Company loaned $ 500,000
to the entity. The note receivable was recorded
at cost basis which approximates fair value because of the short-term maturity of the instrument. The loan matures on the earlier of
(i) 180 days from the issuance date or (ii) the closing of the transactions set forth in a definitive acquisition entered into between
the lender and the borrower. In the event the loan is paid in full on or before the maturity date, there shall be no interest accrued
or payable on the outstanding principal amount. If an acquisition occurs, the $ 500,000
will be applied against the total acquisition
price. If the company decides not to execute a definitive agreement within 180 days from the issuance date, the maturity date shall be
the one-year anniversary of the issuance date. The maturity date has since been extended to November 30, 2021. The balance of the note
receivable was $ 500,000 as
of September 30, 2021 and is included in current asset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t>
        </is>
      </c>
      <c r="B1" s="2" t="inlineStr">
        <is>
          <t>9 Months Ended</t>
        </is>
      </c>
    </row>
    <row r="2">
      <c r="B2" s="2" t="inlineStr">
        <is>
          <t>Sep. 30, 2021</t>
        </is>
      </c>
    </row>
    <row r="3">
      <c r="A3" s="5" t="inlineStr">
        <is>
          <t>Segment Reporting [Abstract]</t>
        </is>
      </c>
    </row>
    <row r="4">
      <c r="A4" s="3" t="inlineStr">
        <is>
          <t>SEGMENT REPORTING</t>
        </is>
      </c>
      <c r="B4" s="3" t="inlineStr">
        <is>
          <t xml:space="preserve">NOTE
12 - SEGMENT REPORTING FASB
Codification Topic 280, Segment Reporting, establishes standards for reporting financial and descriptive information about an enterprise’s
reportable segments. The Company has two reportable segments: the design, manufacture, assembly and distribution of disinfecting systems
for use in healthcare, hospitality, and commercial municipal and residential markets (disinfection segment) and the manufacture of fine
mirrors specifically for the hospitality industry (hospitality segment). The segments are determined based on several factors, including
the nature of products and services, the nature of production processes, customer base, delivery channels and similar economic characteristics. An
operating segment’s performance is evaluated based on its pre-tax operating contribution, or segment income. Segment income is
defined as net sales less cost of sales, segment selling, general and administrative expenses, research and development costs and stock-based
compensation. It does not include other charges (income), net and interest and other, net.
SEGMENT
REPORTING
Hospitality Disinfection Corporate Total
Balance
sheet at September 30, 2021
Assets $ 2,309,410 $ 16,502,516 $ 13,358,458 $ 32,170,384
Liabilities 2,642,754 1,627,721 294,639 $ 4,565,114
Balance
sheet at December 31, 2020
Assets $ 12,655,779 $ 463,042 $ — $ 13,118,821
Liabilities 2,721,396 642,669 — 3,364,065
Hospitality Disinfection Total
Income Statement for the nine months ended
Net Sales $ 4,282,696 $ 3,465,803 $ 7,748,499
Cost of Goods Sold 3,269,335 1,961,820 5,231,155
Research and development — 53,408 53,408
Stock based compensation 559,698 542,911 1,102,609
Selling,
General and Administrative expenses 1,791,835 4,097,028 5,888,863
Income Statement for the three months ended
Net Sales $ 1,750,227 $ 1,801,337 $ 3,551,564
Cost of Goods Sold 1,451,560 1,048,603 2,500,163
Stock based compensation 216,568 209,700 426,268
Selling, General and Administrative expenses 571,605 1,685,152 2,256,757
Hospitality Disinfection Total
Income Statement for the nine months ended
Net Sales $ 4,727,631 $ — $ 4,727,631
Cost of Goods Sold 3,825,037 — 3,825,037
Research and development — 65,037 65,037
Stock based compensation 192,594 188,720 381,314
Selling,
General and Administrative expenses 1,371,531 71,745 1,443,276
Income Statement for the three months ended
Net Sales $ 1,560,633 $ — $ 1,560,633
Cost of Goods Sold 1,482,455 — 1,482,455
Research and development — 65,037 65,037
Stock based compensation 141,791 137,916 279,707
Selling,
General and Administrative expenses 604,597 19,631 624,228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Consolidated Balance Sheets - USD ($)</t>
        </is>
      </c>
      <c r="B1" s="2" t="inlineStr">
        <is>
          <t>Sep. 30, 2021</t>
        </is>
      </c>
      <c r="C1" s="2" t="inlineStr">
        <is>
          <t>Dec. 31, 2020</t>
        </is>
      </c>
    </row>
    <row r="2">
      <c r="A2" s="5" t="inlineStr">
        <is>
          <t>Current Assets</t>
        </is>
      </c>
    </row>
    <row r="3">
      <c r="A3" s="3" t="inlineStr">
        <is>
          <t>Cash and equivalents</t>
        </is>
      </c>
      <c r="B3" s="6" t="n">
        <v>11746826</v>
      </c>
      <c r="C3" s="6" t="n">
        <v>11757930</v>
      </c>
    </row>
    <row r="4">
      <c r="A4" s="3" t="inlineStr">
        <is>
          <t>Restricted cash</t>
        </is>
      </c>
      <c r="B4" s="4" t="n">
        <v>1207500</v>
      </c>
      <c r="C4" s="4" t="n">
        <v>0</v>
      </c>
    </row>
    <row r="5">
      <c r="A5" s="3" t="inlineStr">
        <is>
          <t>Accounts receivable, net of allowance for doubtful accounts</t>
        </is>
      </c>
      <c r="B5" s="4" t="n">
        <v>949384</v>
      </c>
      <c r="C5" s="4" t="n">
        <v>232986</v>
      </c>
    </row>
    <row r="6">
      <c r="A6" s="3" t="inlineStr">
        <is>
          <t>Inventory</t>
        </is>
      </c>
      <c r="B6" s="4" t="n">
        <v>1284136</v>
      </c>
      <c r="C6" s="4" t="n">
        <v>156290</v>
      </c>
    </row>
    <row r="7">
      <c r="A7" s="3" t="inlineStr">
        <is>
          <t>Vendor deposits</t>
        </is>
      </c>
      <c r="B7" s="4" t="n">
        <v>966166</v>
      </c>
      <c r="C7" s="4" t="n">
        <v>40800</v>
      </c>
    </row>
    <row r="8">
      <c r="A8" s="3" t="inlineStr">
        <is>
          <t>Note receivable, related party</t>
        </is>
      </c>
      <c r="B8" s="4" t="n">
        <v>500000</v>
      </c>
      <c r="C8" s="4" t="n">
        <v>0</v>
      </c>
    </row>
    <row r="9">
      <c r="A9" s="3" t="inlineStr">
        <is>
          <t>Prepaid expense and other current assets</t>
        </is>
      </c>
      <c r="B9" s="4" t="n">
        <v>370155</v>
      </c>
      <c r="C9" s="4" t="n">
        <v>158498</v>
      </c>
    </row>
    <row r="10">
      <c r="A10" s="3" t="inlineStr">
        <is>
          <t>Total Current Assets</t>
        </is>
      </c>
      <c r="B10" s="4" t="n">
        <v>17024167</v>
      </c>
      <c r="C10" s="4" t="n">
        <v>12346504</v>
      </c>
    </row>
    <row r="11">
      <c r="A11" s="3" t="inlineStr">
        <is>
          <t>Machinery and equipment, net of accumulated depreciation</t>
        </is>
      </c>
      <c r="B11" s="4" t="n">
        <v>224368</v>
      </c>
      <c r="C11" s="4" t="n">
        <v>112804</v>
      </c>
    </row>
    <row r="12">
      <c r="A12" s="3" t="inlineStr">
        <is>
          <t>Goodwill</t>
        </is>
      </c>
      <c r="B12" s="4" t="n">
        <v>3671607</v>
      </c>
      <c r="C12" s="4" t="n">
        <v>0</v>
      </c>
    </row>
    <row r="13">
      <c r="A13" s="3" t="inlineStr">
        <is>
          <t>Other intangible assets, net of accumulated amortization</t>
        </is>
      </c>
      <c r="B13" s="4" t="n">
        <v>9373400</v>
      </c>
      <c r="C13" s="4" t="n">
        <v>0</v>
      </c>
    </row>
    <row r="14">
      <c r="A14" s="3" t="inlineStr">
        <is>
          <t>Right of use asset</t>
        </is>
      </c>
      <c r="B14" s="4" t="n">
        <v>1826463</v>
      </c>
      <c r="C14" s="4" t="n">
        <v>481425</v>
      </c>
    </row>
    <row r="15">
      <c r="A15" s="3" t="inlineStr">
        <is>
          <t>Patents, net of accumulated amortization</t>
        </is>
      </c>
      <c r="B15" s="4" t="n">
        <v>185132</v>
      </c>
      <c r="C15" s="4" t="n">
        <v>178088</v>
      </c>
    </row>
    <row r="16">
      <c r="A16" s="3" t="inlineStr">
        <is>
          <t>Total Assets</t>
        </is>
      </c>
      <c r="B16" s="4" t="n">
        <v>32305137</v>
      </c>
      <c r="C16" s="4" t="n">
        <v>13118821</v>
      </c>
    </row>
    <row r="17">
      <c r="A17" s="5" t="inlineStr">
        <is>
          <t>Current Liabilities</t>
        </is>
      </c>
    </row>
    <row r="18">
      <c r="A18" s="3" t="inlineStr">
        <is>
          <t>Accounts payable and accrued expenses</t>
        </is>
      </c>
      <c r="B18" s="4" t="n">
        <v>1358494</v>
      </c>
      <c r="C18" s="4" t="n">
        <v>1398073</v>
      </c>
    </row>
    <row r="19">
      <c r="A19" s="3" t="inlineStr">
        <is>
          <t>Deferred revenue</t>
        </is>
      </c>
      <c r="B19" s="4" t="n">
        <v>1045298</v>
      </c>
      <c r="C19" s="4" t="n">
        <v>841636</v>
      </c>
    </row>
    <row r="20">
      <c r="A20" s="3" t="inlineStr">
        <is>
          <t>Income tax payable</t>
        </is>
      </c>
      <c r="B20" s="4" t="n">
        <v>0</v>
      </c>
      <c r="C20" s="4" t="n">
        <v>173716</v>
      </c>
    </row>
    <row r="21">
      <c r="A21" s="3" t="inlineStr">
        <is>
          <t>Warrant liability</t>
        </is>
      </c>
      <c r="B21" s="4" t="n">
        <v>284007</v>
      </c>
      <c r="C21" s="4" t="n">
        <v>0</v>
      </c>
    </row>
    <row r="22">
      <c r="A22" s="3" t="inlineStr">
        <is>
          <t>Financing lease obligations</t>
        </is>
      </c>
      <c r="B22" s="4" t="n">
        <v>6648</v>
      </c>
      <c r="C22" s="4" t="n">
        <v>6648</v>
      </c>
    </row>
    <row r="23">
      <c r="A23" s="3" t="inlineStr">
        <is>
          <t>Lease liability</t>
        </is>
      </c>
      <c r="B23" s="4" t="n">
        <v>380869</v>
      </c>
      <c r="C23" s="4" t="n">
        <v>139908</v>
      </c>
    </row>
    <row r="24">
      <c r="A24" s="3" t="inlineStr">
        <is>
          <t>Payroll protection program loan</t>
        </is>
      </c>
      <c r="B24" s="4" t="n">
        <v>0</v>
      </c>
      <c r="C24" s="4" t="n">
        <v>69927</v>
      </c>
    </row>
    <row r="25">
      <c r="A25" s="3" t="inlineStr">
        <is>
          <t>Loan payable</t>
        </is>
      </c>
      <c r="B25" s="4" t="n">
        <v>67500</v>
      </c>
      <c r="C25" s="4" t="n">
        <v>67500</v>
      </c>
    </row>
    <row r="26">
      <c r="A26" s="3" t="inlineStr">
        <is>
          <t>Total Current Liabilities</t>
        </is>
      </c>
      <c r="B26" s="4" t="n">
        <v>3142816</v>
      </c>
      <c r="C26" s="4" t="n">
        <v>2697408</v>
      </c>
    </row>
    <row r="27">
      <c r="A27" s="5" t="inlineStr">
        <is>
          <t>Long-term Liabilities</t>
        </is>
      </c>
    </row>
    <row r="28">
      <c r="A28" s="3" t="inlineStr">
        <is>
          <t>Financing lease obligations - less current portion</t>
        </is>
      </c>
      <c r="B28" s="4" t="n">
        <v>19477</v>
      </c>
      <c r="C28" s="4" t="n">
        <v>8240</v>
      </c>
    </row>
    <row r="29">
      <c r="A29" s="3" t="inlineStr">
        <is>
          <t>Note payable-less current portion</t>
        </is>
      </c>
      <c r="B29" s="4" t="n">
        <v>90000</v>
      </c>
      <c r="C29" s="4" t="n">
        <v>90000</v>
      </c>
    </row>
    <row r="30">
      <c r="A30" s="3" t="inlineStr">
        <is>
          <t>Lease liability-less current portion</t>
        </is>
      </c>
      <c r="B30" s="4" t="n">
        <v>1447574</v>
      </c>
      <c r="C30" s="4" t="n">
        <v>341517</v>
      </c>
    </row>
    <row r="31">
      <c r="A31" s="3" t="inlineStr">
        <is>
          <t>Payroll protection program loan-less current portion</t>
        </is>
      </c>
      <c r="B31" s="4" t="n">
        <v>0</v>
      </c>
      <c r="C31" s="4" t="n">
        <v>226900</v>
      </c>
    </row>
    <row r="32">
      <c r="A32" s="3" t="inlineStr">
        <is>
          <t>Total Long-Term Liabilities</t>
        </is>
      </c>
      <c r="B32" s="4" t="n">
        <v>1557051</v>
      </c>
      <c r="C32" s="4" t="n">
        <v>666657</v>
      </c>
    </row>
    <row r="33">
      <c r="A33" s="3" t="inlineStr">
        <is>
          <t>Total Liabilities</t>
        </is>
      </c>
      <c r="B33" s="4" t="n">
        <v>4699867</v>
      </c>
      <c r="C33" s="4" t="n">
        <v>3364065</v>
      </c>
    </row>
    <row r="34">
      <c r="A34" s="5" t="inlineStr">
        <is>
          <t>Stockholders' Equity</t>
        </is>
      </c>
    </row>
    <row r="35">
      <c r="A35" s="3" t="inlineStr">
        <is>
          <t>Preferred stock, Series A Cumulative Perpetual, $0.0001 par value, 990,000 shares authorized, 552,000 shares issued and outstanding as of September 30, 2021, and no shares issued and outstanding as of December 31, 2020, $25 per share liquidation value</t>
        </is>
      </c>
      <c r="B35" s="4" t="n">
        <v>55</v>
      </c>
      <c r="C35" s="4" t="n">
        <v>0</v>
      </c>
    </row>
    <row r="36">
      <c r="A36" s="3" t="inlineStr">
        <is>
          <t>Common stock $.0001 par value, 150,000,000 shares authorized;9,715,386 shares issued and outstanding as of September 30, 2021, and 7,945,034 shares issued and outstanding as of December 31, 2020</t>
        </is>
      </c>
      <c r="B36" s="4" t="n">
        <v>972</v>
      </c>
      <c r="C36" s="4" t="n">
        <v>795</v>
      </c>
    </row>
    <row r="37">
      <c r="A37" s="3" t="inlineStr">
        <is>
          <t>Additional paid-in capital</t>
        </is>
      </c>
      <c r="B37" s="4" t="n">
        <v>34316820</v>
      </c>
      <c r="C37" s="4" t="n">
        <v>11973051</v>
      </c>
    </row>
    <row r="38">
      <c r="A38" s="3" t="inlineStr">
        <is>
          <t>Accumulated deficit</t>
        </is>
      </c>
      <c r="B38" s="4" t="n">
        <v>-6712578</v>
      </c>
      <c r="C38" s="4" t="n">
        <v>-2219091</v>
      </c>
    </row>
    <row r="39">
      <c r="A39" s="3" t="inlineStr">
        <is>
          <t>Total Stockholders' Equity</t>
        </is>
      </c>
      <c r="B39" s="4" t="n">
        <v>27605270</v>
      </c>
      <c r="C39" s="4" t="n">
        <v>9754756</v>
      </c>
    </row>
    <row r="40">
      <c r="A40" s="3" t="inlineStr">
        <is>
          <t>Total Liabilities and Stockholders' Equity</t>
        </is>
      </c>
      <c r="B40" s="4" t="n">
        <v>32305137</v>
      </c>
      <c r="C40" s="4" t="n">
        <v>13118821</v>
      </c>
    </row>
    <row r="41">
      <c r="A41" s="3" t="inlineStr">
        <is>
          <t>Series A Preferred Stock [Member]</t>
        </is>
      </c>
    </row>
    <row r="42">
      <c r="A42" s="5" t="inlineStr">
        <is>
          <t>Stockholders' Equity</t>
        </is>
      </c>
    </row>
    <row r="43">
      <c r="A43" s="3" t="inlineStr">
        <is>
          <t>Preferred stock, Series A Cumulative Perpetual, $0.0001 par value, 990,000 shares authorized, 552,000 shares issued and outstanding as of September 30, 2021, and no shares issued and outstanding as of December 31, 2020, $25 per share liquidation value</t>
        </is>
      </c>
      <c r="B43" s="6" t="n">
        <v>1</v>
      </c>
      <c r="C43" s="6" t="n">
        <v>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STATEMENT</t>
        </is>
      </c>
      <c r="B1" s="2" t="inlineStr">
        <is>
          <t>9 Months Ended</t>
        </is>
      </c>
    </row>
    <row r="2">
      <c r="B2" s="2" t="inlineStr">
        <is>
          <t>Sep. 30, 2021</t>
        </is>
      </c>
    </row>
    <row r="3">
      <c r="A3" s="5" t="inlineStr">
        <is>
          <t>Restatement</t>
        </is>
      </c>
    </row>
    <row r="4">
      <c r="A4" s="3" t="inlineStr">
        <is>
          <t>RESTATEMENT</t>
        </is>
      </c>
      <c r="B4" s="3" t="inlineStr">
        <is>
          <t xml:space="preserve">NOTE
13 – RESTATEMENT While
preparing its annual report for the year ended December 31, 2020 the Company identified an error in the timing of recognizing certain
revenues. The Company erroneously recognized revenues in the amount of $234,570 in the fourth quarter of 2019 and $56,766 in the first
quarter of 2020. These revenues should have been recognized during the three months ended June 30, 2020. The tables below summarize the
impact of the restatements described above on financial information previously reported on the Company’s Forms 10-Q for the nine
months ended September 30, 2020 (note that there was no impact to the previously reported three months ended September 30, 2020 results):
Schedule of financial information
Nine Months
Ended
September
30,
2020
As Reported As Restated
Net Sales $ 4,493,061 $ 4,727,631
Cost
of Goods Sold 3,825,037 3,825,037
Gross Profit 668,024 902,594
Operating Expenses
Research and development 65,037 65,037
Stock based compensation -
general and administrative 381,314 381,314
Selling,
General, and Administrative Expenses 1,443,276 1,443,276
Total
Operating Expenses 1,889,627 1,889,627
Operating Loss (1,221,603 ) (987,033 )
Other
Income 11,905 11,905
Loss Before Provision for
Income Taxes (1,209,698 ) (975,128 )
Provision
for Income Taxes — —
Net Loss (1,209,698 ) (975,128 )
Basic
and Diluted Loss Per Common Share $ (0.24 ) $ (0.19 ) These
errors had a non-cash impact to cash flows from operations, as such, the statement of cash flows for the nine months ended September
30, 2020 reflects an adjustment to net loss and a corresponding adjustment for the change in deferred revenu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9 Months Ended</t>
        </is>
      </c>
    </row>
    <row r="2">
      <c r="B2" s="2" t="inlineStr">
        <is>
          <t>Sep. 30, 2021</t>
        </is>
      </c>
    </row>
    <row r="3">
      <c r="A3" s="5" t="inlineStr">
        <is>
          <t>Subsequent Events</t>
        </is>
      </c>
    </row>
    <row r="4">
      <c r="A4" s="3" t="inlineStr">
        <is>
          <t>SUBSEQUENT EVENTS</t>
        </is>
      </c>
      <c r="B4" s="3" t="inlineStr">
        <is>
          <t xml:space="preserve">NOTE
14 – PROFORMA FINANCIAL STATEMENTS Unaudited
Supplemental Pro Forma Data Unaudited
pro forma results of operations for the three and nine months ended September 30, 2021 as though the company acquired Akida, Kes/JJS,
and SAM (the “Acquired Companies”) on January 1, 2021 is set forth below.
Schedule
of proforma data
Three
Months Ended September 30, 2021 Nine
Months Ended September 30, 2021
Net
Sales $ 5,894,136 $ 16,149,817
Cost
of Goods Sold 3,996,053 9,180,467
Gross
Profit 1,898,083 6,969,350
Research
and development — 53,408
Stock
based compensation 426,268 2,052,609
Selling,
General and Administrative Expenses 3,887,863 10,795,269
Total
Operating expenses 4,314,131 12,901,286
Operating
Loss (2,416,048 ) (5,931,936)
Other
(Expense) Income
Change
in Fair Market Value of Warrant Liability 151,570 (148,882)
Other
income 533,787 797,889
Total
Other Income 685,357 649,007
Loss
Before Provision for Income Taxes (1,730,691 ) (5,282,929)
Benefit
from Income Taxes (101,354 ) (101,354)
Net
Loss $ (1,629,237 ) $ (5,181,575)
Three
Month Ended September 30, 2020 Nine
Month Ended September 30, 2020
Net Sales $ 6,763,331 $ 17,038,535
Cost
of Goods Sold 3,281,549 9,030,374
Gross
Profit 3,481,782 8,008,161
Research
and development 65,037 65,037
Stock
based compensation 279,707 381,314
Selling,
General and Administrative Expenses 2,270,742 5,931,155
Total
Operating expenses 2,615,486 6,377,506
Operating
Income 866,296 1,630,655
Other
(Expense) Income
Change
in Fair Market Value of Warrant Liability — —
Other
income 24,836 18,410
Total
Other Income 24,836 18,410
Income
Before Provision for Income Taxes 891,132 1,649,065
Provision
for Income Taxes 217,845 404,516
Net
Income $ 673,287 $ 1,244,549 NOTE
15 – SUBSEQUENT EVENTS Amendment
to Certificate of Incorporation On
October 7, 2021, the Company amended its amended and restated certificate of incorporation to increase the number of authorized preferred
stock, par value $0.0001 per share, from 1,000,000 to 20,000,000. Pursuant to the Company’s amended and restated certificate of
incorporation, as amended, the Company is currently authorized to designate and issue up to 1,000,000 shares of preferred stock, par
value $0.0001 per share, in one or more classes or series and, subject to the limitations prescribed by the Company’s amended and
restated certificate of incorporation and Delaware corporate law, with such rights, preferences, privileges and restrictions of each
class or series of preferred stock, including dividend rights, voting rights, terms of redemption, liquidation preferences and the number
of shares constituting any class or series as the Company’s board of directors may determine, without any vote or action by the
Company’s shareholders. Asset
Purchase Agreement On
October 13, 2021, the Company entered into an asset purchase agreement by and among the Company, SteriLumen, Inc., a New York corporation
and wholly-owned subsidiary of the Company (the “Purchaser”) and Old SAM Partners, LLC, a Florida limited liability company
(the “Seller”), pursuant to which the Purchaser acquired substantially all of the assets of the Seller, including the assignment
of an exclusive distribution agreement. On October 13, 2021 the Seller received, as consideration for the Acquisition, the purchase price
consisting of (i) $9,500,000 in cash; and (ii) 200,000 shares of the Company’s common stock and (iii) 200,000 unvested shares of
the Company’s common stock, which are subject to cancellation. The
preliminary purchase price and related purchase price allocation (which are still in process and subject to change) are follows:
Schedule
of Recognized Identified Assets Acquired and Liabilities Assumed
Purchase Price:
Cash $ 9,500,000
Fair market
value of common stock issued 2,076,439
Earn-out 3,345
Total
Purchase Price 11,579,784
Assets Acquired:
Accounts
receivable 129,845
Inventory 369,970
Machinery
and equipment 1,982
Customer
relationships 6,784,000
Patents 1,533,000
Technology
and know how 1,217,000
Trade
names 326,000
Total
Assets Acquired: 10,361,797
Excess
Purchase Price "Goodwill" $ 1,217,987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9 Months Ended</t>
        </is>
      </c>
    </row>
    <row r="2">
      <c r="B2" s="2" t="inlineStr">
        <is>
          <t>Sep. 30, 2021</t>
        </is>
      </c>
    </row>
    <row r="3">
      <c r="A3" s="5" t="inlineStr">
        <is>
          <t>Accounting Policies [Abstract]</t>
        </is>
      </c>
    </row>
    <row r="4">
      <c r="A4" s="3" t="inlineStr">
        <is>
          <t>Nature of Business</t>
        </is>
      </c>
      <c r="B4" s="3" t="inlineStr">
        <is>
          <t>Nature
of Business In
February 2019, Applied UV, Inc. (the "Parent") was formed and incorporated in the State of Delaware for the intended purpose
of holding the equity of SteriLumen, Inc. (“SteriLumen”), Munnworks, LLC (“Munnworks” and together with SteriLumen,
the “Subsidiaries”) and other companies acquired or created by the Parent in the future. The Parent acquired the Subsidiaries
pursuant to three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SteriLumen
is engaged in the design, manufacture, assembly and distribution of (i) automated disinfecting mirror systems for use in hospitals and
other healthcare facilities and (ii) air purification systems through its purchase of substantially all of the assets of Akida and KES
as described below. Munnworks, LLC is engaged in the manufacture of fine mirrors specifically for the hospitality industry. In
February of 2021, the Company acquired all the assets and assumed certain liabilities of Akida Holdings, LLC (“Akida”). At
the time of this acquisition, Akida owned the Airocide™ system of air purification technologies, originally developed for NASA,
with assistance from the University of Wisconsin at Madison, that uses a combination of UVC and a proprietary, titanium dioxide based
photocatalyst that may help to accelerate the reopening of the global economy with applications in the hospitality, hotel, healthcare,
nursing homes, grocer, wine, commercial buildings and retail sectors. The Airocide™ system has been used by brands and organizations
such as NASA, Whole Foods, Dole, Chiquita, Opus One, Sub-Zero Refrigerators and Robert Mondavi Wines. Akida contracted KES Science &amp;
Technology, Inc. (“KES”) to manufacture, warehouse and distribute the Airocide™ system and Akida’s contractual
relationship with KES was assigned to and assumed by the Company as part of the acquisition. On
September 28, 2021, the Company acquired all the assets and assumed certain liabilities of KES. At the time of the acquisition, KES was
principally engaged in the manufacturing and distribution of the Airocide™ system of air purification technologies and misting
systems. KES also had the exclusive right to the sale and distribution of the Airocide™ system in certain markets. This acquisition
consolidates all of manufacturing, sale and distribution of the Airocide™ system under the Sterilumen brand and expands the Company’s
market presence in food distribution, post-harvest produce, wineries, and retail sectors. The Company sells its products throughout the
United States, Canada, and Europe.</t>
        </is>
      </c>
    </row>
    <row r="5">
      <c r="A5" s="3" t="inlineStr">
        <is>
          <t>Principles of Consolidation</t>
        </is>
      </c>
      <c r="B5" s="3" t="inlineStr">
        <is>
          <t xml:space="preserve">Principles
of Consolidation The
consolidated financial statements include the accounts of Applied UV, Inc., Munnworks, LLC and SteriLumen, Inc. All significant intercompany
transactions and balances are eliminated in consolidation. </t>
        </is>
      </c>
    </row>
    <row r="6">
      <c r="A6" s="3" t="inlineStr">
        <is>
          <t>Basis of Presentation</t>
        </is>
      </c>
      <c r="B6" s="3" t="inlineStr">
        <is>
          <t>Basis
of Present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0. The consolidated
balance sheet as of December 31, 2020 was derived from the audited consolidated financial statements as of and for the year then ended.</t>
        </is>
      </c>
    </row>
    <row r="7">
      <c r="A7" s="3" t="inlineStr">
        <is>
          <t>Use of Estimates</t>
        </is>
      </c>
      <c r="B7" s="3" t="inlineStr">
        <is>
          <t>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estimating the useful life of intangible assets, as well as the estimates related to accruals
and contingencies.</t>
        </is>
      </c>
    </row>
    <row r="8">
      <c r="A8" s="3" t="inlineStr">
        <is>
          <t>Cash, Restricted Cash and Cash Equivalents</t>
        </is>
      </c>
      <c r="B8" s="3" t="inlineStr">
        <is>
          <t>Cash,
Restricted Cash and Cash Equivalents Cash
and equivalents include highly liquid investments that have original maturities less than 90 days at the time of their purchase. These
investments are carried at cost, which approximates market value because of their short maturities. As of September 30, 2021 and December
31, 2020, the Company had $ 7,938,791 and
$ 0 ,
respectively, in cash equivalents. The Company also maintains a restricted cash balance to satisfy its preferred shareholder redemption
requirements (Refer to Note 8).</t>
        </is>
      </c>
    </row>
    <row r="9">
      <c r="A9" s="3" t="inlineStr">
        <is>
          <t>Accounts receivable</t>
        </is>
      </c>
      <c r="B9" s="3" t="inlineStr">
        <is>
          <t>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t>
        </is>
      </c>
    </row>
    <row r="10">
      <c r="A10" s="3" t="inlineStr">
        <is>
          <t>Inventory</t>
        </is>
      </c>
      <c r="B10" s="3" t="inlineStr">
        <is>
          <t>Inventory Inventories,
which consists of raw materials and finished goods is valued at the lower of cost or net realizable value, using the first-in, first-out
(“FIFO”) valuation method. Inventory costs are comprised primarily of product, freight and duty. The Company writes down
inventory for estimated obsolescence equal to the difference between the cost of inventory and the estimated market value based upon
assumptions about future demand and market conditions. The company did no t
have any reserves for inventory as of September 30, 2021 and December 31, 2020.</t>
        </is>
      </c>
    </row>
    <row r="11">
      <c r="A11" s="3" t="inlineStr">
        <is>
          <t>Business Acquisition Accounting</t>
        </is>
      </c>
      <c r="B11" s="3" t="inlineStr">
        <is>
          <t>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t>
        </is>
      </c>
    </row>
    <row r="12">
      <c r="A12" s="3" t="inlineStr">
        <is>
          <t>Goodwill and Intangible Assets</t>
        </is>
      </c>
      <c r="B12" s="3" t="inlineStr">
        <is>
          <t>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t>
        </is>
      </c>
    </row>
    <row r="13">
      <c r="A13" s="3" t="inlineStr">
        <is>
          <t>Income Taxes</t>
        </is>
      </c>
      <c r="B13" s="3" t="inlineStr">
        <is>
          <t>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t>
        </is>
      </c>
    </row>
    <row r="14">
      <c r="A14" s="3" t="inlineStr">
        <is>
          <t>Derivative Instruments</t>
        </is>
      </c>
      <c r="B14" s="3" t="inlineStr">
        <is>
          <t>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September 30, 2021. The
Company utilizes the Black-Scholes valuation model to value the derivative warrants as stipulated in the agreement for the warrant holders
to receive cash based on that value.</t>
        </is>
      </c>
    </row>
    <row r="15">
      <c r="A15" s="3" t="inlineStr">
        <is>
          <t>Fair Value of Financial Instruments</t>
        </is>
      </c>
      <c r="B15" s="3" t="inlineStr">
        <is>
          <t>Fair
Value of Financial Instruments The
carrying amounts reported in the unaudited condensed consolidated balance sheets for loans payable approximate fair value because of
the immediate or short-term maturity of the financial instruments. The Company's financial assets and liabilities are measured using
inputs from the three levels of the fair value hierarchy.</t>
        </is>
      </c>
    </row>
    <row r="16">
      <c r="A16" s="3" t="inlineStr">
        <is>
          <t>Loss Per Share</t>
        </is>
      </c>
      <c r="B16" s="3" t="inlineStr">
        <is>
          <t xml:space="preserve">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Earnings Per Share:
Schedule of Anti-dilutive
Securities Excluded from Computation of Earnings Per Share
As
of September 30,
2021 2020
Common stock options 589,314 1,750
Common
stock warrants 192,419 165,000
Total 781,733 166,750 </t>
        </is>
      </c>
    </row>
    <row r="17">
      <c r="A17" s="3" t="inlineStr">
        <is>
          <t>Stock- Based Compensation</t>
        </is>
      </c>
      <c r="B17" s="3" t="inlineStr">
        <is>
          <t>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t>
        </is>
      </c>
    </row>
    <row r="18">
      <c r="A18" s="3" t="inlineStr">
        <is>
          <t>Research and Development</t>
        </is>
      </c>
      <c r="B18" s="3" t="inlineStr">
        <is>
          <t>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t>
        </is>
      </c>
    </row>
    <row r="19">
      <c r="A19" s="3" t="inlineStr">
        <is>
          <t>Revenue Recognition</t>
        </is>
      </c>
      <c r="B19" s="3" t="inlineStr">
        <is>
          <t>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the Company’s facility, the company designs, manufactures and sells custom mirrors for hotels
and hospitals through contractual agreements. These sales require the company to deliver the products within three to nine months from
commencement of order acceptance. The Company recognizes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The Company reports direct
sales on a gross basis, that is, the amounts billed to our customers are recorded as "Sales," and inventory purchased from manufacturers
are recorded as cost of sales. The Company is the principal of direct sales because the Company has the risk of loss and we control the
inventory before it is transferred to our customers. Our control is evidenced by us being primarily responsible for fulfilling the promise
to our customers, taking on inventory risk of returned product, and having discretion in establishing pricing. The Company typically
pay our vendors a portion of the total cost up front and the remaining balance is accrued for and paid within 30 to 60 days of when the
products are shipped from the third-party warehouse. Deferred revenue represents amounts invoiced or deposits received from our customer
for which the Company has not yet satisfied our performance obligation. The
company applied the five-step model to the sales of Akida Holdings, LLC's and KES Science and Technology, Inc.’s Airocide and misting
system product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and misting system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and KES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three months ended:
Schedule
of revenue
September
30,
2021 2020
Recognized over
time $ 322,656 $ 633,508
Recognized
at a point in time 3,228,909 927,125
$ 3,551,565 $ 1,560,633 Revenue
recognized over time and revenue recognized at a point in time for the nine months ended:
September
30,
2021 2020
(Restated)
Recognized over
time $ 1,097,793 $ 1,511,410
Recognized
at a point in time 6,650,706 3,216,221
$ 7,748,499 $ 4,727,631 Deferred
revenue was comprised of the following as of:
September 30, December 31,
2021 2020
Recognized over
time $ 92,493 $ 233,080
Recognized
at a point in time 952,805 608,556
$ 1,045,298 $ 841,636 All
deferred revenue as of December 31, 2020 was recognized as revenue during the nine months ended September 30, 2021.</t>
        </is>
      </c>
    </row>
    <row r="20">
      <c r="A20" s="3" t="inlineStr">
        <is>
          <t>Advertising</t>
        </is>
      </c>
      <c r="B20" s="3" t="inlineStr">
        <is>
          <t>Advertising Advertising
costs consist primarily of online search advertising and placement, trade shows, advertising fees, and other promotional expenses. Advertising
costs are expensed as incurred and are included in sales and marketing on the unaudited condensed consolidated statements of operations.
Advertising expense for the three months ended September
30, 2021 and 2020 was $ 315,115 and
$ 38,277 ,
respectively. Advertising expense for the nine months ended September 30, 2021 and 2020 was $ 624,549
and $ 76,100 .</t>
        </is>
      </c>
    </row>
    <row r="21">
      <c r="A21" s="3" t="inlineStr">
        <is>
          <t>Vendor deposits</t>
        </is>
      </c>
      <c r="B21" s="3" t="inlineStr">
        <is>
          <t>Vendor
deposits Vendor
payments to third manufactures are capitalized until completion of the project and are recorded as vendor deposits. As of September 30,
2021 and December 31, 2020, the vendor deposit balance was $ 966,166
and $ 40,800 ,
respectively.</t>
        </is>
      </c>
    </row>
    <row r="22">
      <c r="A22" s="3" t="inlineStr">
        <is>
          <t>Patent Costs</t>
        </is>
      </c>
      <c r="B22" s="3" t="inlineStr">
        <is>
          <t>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September 30, 2021 and December 31, 2020, capitalized patent
costs net of accumulated amortization was $ 185,132 and
$ 178,088 ,
respectively. For the three months ended September 30, 2021 and 2020, the Company recorded $ 7,030
and $ 0 ,
respectively, of amortization expense for these patents. For the nine months ended September 30, 2021 and 2020, the Company recorded
$ 11,957 and
$ 0 ,
respectively, of amortization expense for these patents.</t>
        </is>
      </c>
    </row>
    <row r="23">
      <c r="A23" s="3" t="inlineStr">
        <is>
          <t>Recent Accounting Pronouncement</t>
        </is>
      </c>
      <c r="B23" s="3" t="inlineStr">
        <is>
          <t>Recent
Accounting Pronouncement 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unaudited condensed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plans to adopt this standard on January 1, 2022.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9 Months Ended</t>
        </is>
      </c>
    </row>
    <row r="2">
      <c r="B2" s="2" t="inlineStr">
        <is>
          <t>Sep. 30, 2021</t>
        </is>
      </c>
    </row>
    <row r="3">
      <c r="A3" s="5" t="inlineStr">
        <is>
          <t>Accounting Policies [Abstract]</t>
        </is>
      </c>
    </row>
    <row r="4">
      <c r="A4" s="3" t="inlineStr">
        <is>
          <t>Schedule of Anti-dilutive Securities Excluded from Computation of Earnings Per Share</t>
        </is>
      </c>
      <c r="B4" s="3" t="inlineStr">
        <is>
          <t xml:space="preserve">Schedule of Anti-dilutive
Securities Excluded from Computation of Earnings Per Share
As
of September 30,
2021 2020
Common stock options 589,314 1,750
Common
stock warrants 192,419 165,000
Total 781,733 166,750 </t>
        </is>
      </c>
    </row>
    <row r="5">
      <c r="A5" s="3" t="inlineStr">
        <is>
          <t>Schedule of revenue</t>
        </is>
      </c>
      <c r="B5" s="3" t="inlineStr">
        <is>
          <t xml:space="preserve">Schedule
of revenue
September
30,
2021 2020
Recognized over
time $ 322,656 $ 633,508
Recognized
at a point in time 3,228,909 927,125
$ 3,551,565 $ 1,560,633 Revenue
recognized over time and revenue recognized at a point in time for the nine months ended:
September
30,
2021 2020
(Restated)
Recognized over
time $ 1,097,793 $ 1,511,410
Recognized
at a point in time 6,650,706 3,216,221
$ 7,748,499 $ 4,727,631 Deferred
revenue was comprised of the following as of:
September 30, December 31,
2021 2020
Recognized over
time $ 92,493 $ 233,080
Recognized
at a point in time 952,805 608,556
$ 1,045,298 $ 841,636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BUSINESS ACQUISITIONS (Tables)</t>
        </is>
      </c>
      <c r="B1" s="2" t="inlineStr">
        <is>
          <t>9 Months Ended</t>
        </is>
      </c>
    </row>
    <row r="2">
      <c r="B2" s="2" t="inlineStr">
        <is>
          <t>Sep. 30, 2021</t>
        </is>
      </c>
    </row>
    <row r="3">
      <c r="A3" s="5" t="inlineStr">
        <is>
          <t>Business Combination and Asset Acquisition [Abstract]</t>
        </is>
      </c>
    </row>
    <row r="4">
      <c r="A4" s="3" t="inlineStr">
        <is>
          <t>Schedule of Recognized Identified Assets Acquired and Liabilities Assumed</t>
        </is>
      </c>
      <c r="B4" s="3" t="inlineStr">
        <is>
          <t xml:space="preserve">Schedule
of Recognized Identified Assets Acquired and Liabilities Assumed
Purchase
Price:
Cash $ 760,293
Fair
market value of common stock issued (1,375,000 shares) 7,122,500
Total
Purchase Price 7,882,793
Assets
Acquired:
Accounts
receivable 233,241
Inventory 211,105
Prepaid
expenses 285,490
Machinery
and equipment 168,721
Customer
relationships 539,000
Trade
names 1,156,000
Technology
and know how 3,468,000
Total
Assets Acquired: 6,061,557
Liabilities
Assumed:
Accounts
payable (415,341 )
Deferred
revenue (491,702 )
Total
Liabilities Assumed (907,043 )
Net
Assets Acquired 5,154,514
Excess
Purchase Price "Goodwill" $ 2,728,279 The
excess purchase price has been recorded as goodwill in the amount of $ 2,728,279 .
The estimated useful life of the identifiable intangible assets (see note 5) is seven to ten years. The goodwill is amortizable for tax
purposes. On
September 28, 2021, SteriLumen, Inc. completed an Asset Purchase Agreement with the combined entities consisting of JJS Technologies,
LLC (“JJS”), a Georgia limited liability company, and KES Science &amp; Technology, Inc. (“KES”), a Georgia corporation. The
preliminary purchase price and related purchase price allocation (which are still in process and subject to change) are as follows:
Purchase Price:
Cash $ 4,299,900
Fair
market value of common stock issued (300,000 shares) 1,959,000
Total Purchase Price 6,258,900
Assets Acquired:
Accounts receivable 527,120
Inventory 602,746
Prepaid expenses 10,995
Machinery and equipment 52,326
Trade names 914,000
Technology
and know how 3,656,000
Total
Assets Acquired: 5,763,187
Liabilities Assumed:
Accounts payable (447,615 )
Total
Liabilities Assumed (447,615 )
Net
Assets Acquired 5,315,572
Excess
Purchase Price "Goodwill" $ 943,328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Tables)</t>
        </is>
      </c>
      <c r="B1" s="2" t="inlineStr">
        <is>
          <t>9 Months Ended</t>
        </is>
      </c>
    </row>
    <row r="2">
      <c r="B2" s="2" t="inlineStr">
        <is>
          <t>Sep. 30, 2021</t>
        </is>
      </c>
    </row>
    <row r="3">
      <c r="A3" s="5" t="inlineStr">
        <is>
          <t>Property, Plant and Equipment [Abstract]</t>
        </is>
      </c>
    </row>
    <row r="4">
      <c r="A4" s="3" t="inlineStr">
        <is>
          <t>Schedule of property and equipment</t>
        </is>
      </c>
      <c r="B4" s="3" t="inlineStr">
        <is>
          <t xml:space="preserve">Schedule of property and
equipment
September 30, December 31,
2021 2020
Machinery and
Equipment $ 282,130 $ 61,083
Leasehold improvements 60,223 60,223
Furniture
and Fixtures 33,385 33,385
375,738 154,691
Less:
Accumulated Depreciation (151,370 ) (41,887 )
$ 224,368 $ 112,804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Tables)</t>
        </is>
      </c>
      <c r="B1" s="2" t="inlineStr">
        <is>
          <t>9 Months Ended</t>
        </is>
      </c>
    </row>
    <row r="2">
      <c r="B2" s="2" t="inlineStr">
        <is>
          <t>Sep. 30, 2021</t>
        </is>
      </c>
    </row>
    <row r="3">
      <c r="A3" s="5" t="inlineStr">
        <is>
          <t>Goodwill and Intangible Assets Disclosure [Abstract]</t>
        </is>
      </c>
    </row>
    <row r="4">
      <c r="A4" s="3" t="inlineStr">
        <is>
          <t>Schedule of Intangible Assets</t>
        </is>
      </c>
      <c r="B4" s="3" t="inlineStr">
        <is>
          <t xml:space="preserve">Schedule of Intangible Assets
September 30, December 31,
2021 2020
Intangible assets subject
to amortization
Customer Relationship $ 539,000 $ —
Trade Names 2,070,000 —
Technology
and Know How 7,124,000 —
9,733,000 —
Less:
Accumulated Amortization (359,600 ) —
$ 9,373,400 $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FINANCING LEASE OBLIGATION (Tables)</t>
        </is>
      </c>
      <c r="B1" s="2" t="inlineStr">
        <is>
          <t>9 Months Ended</t>
        </is>
      </c>
    </row>
    <row r="2">
      <c r="B2" s="2" t="inlineStr">
        <is>
          <t>Sep. 30, 2021</t>
        </is>
      </c>
    </row>
    <row r="3">
      <c r="A3" s="5" t="inlineStr">
        <is>
          <t>Financing Lease Obligation</t>
        </is>
      </c>
    </row>
    <row r="4">
      <c r="A4" s="3" t="inlineStr">
        <is>
          <t>Schedule of future minimum principal and interest payments under capital lease arrangements</t>
        </is>
      </c>
      <c r="B4" s="3" t="inlineStr">
        <is>
          <t xml:space="preserve">Schedule
of future minimum principal and interest payments under capital lease arrangements
2021 $ 19,819
2022 5,595
2023 1,215
Less:
Amount representing interest (504 )
Present
value of future minimum lease payments 26,125
Less:
current portion (6,648 )
Financing
lease obligations $ 19,47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LOANS PAYABLE (Tables)</t>
        </is>
      </c>
      <c r="B1" s="2" t="inlineStr">
        <is>
          <t>9 Months Ended</t>
        </is>
      </c>
    </row>
    <row r="2">
      <c r="B2" s="2" t="inlineStr">
        <is>
          <t>Sep. 30, 2021</t>
        </is>
      </c>
    </row>
    <row r="3">
      <c r="A3" s="5" t="inlineStr">
        <is>
          <t>Debt Disclosure [Abstract]</t>
        </is>
      </c>
    </row>
    <row r="4">
      <c r="A4" s="3" t="inlineStr">
        <is>
          <t>Schedule of minimum obligations under loan agreement</t>
        </is>
      </c>
      <c r="B4" s="3" t="inlineStr">
        <is>
          <t xml:space="preserve">Schedule
of minimum obligations under loan agreement
For
the twelve months ending September 30,
2021 $ 67,500
2022 30,000
2023 30,000
2024 30,000
Total $ 157,50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6" customWidth="1" min="1" max="1"/>
    <col width="80" customWidth="1" min="2" max="2"/>
  </cols>
  <sheetData>
    <row r="1">
      <c r="A1" s="1" t="inlineStr">
        <is>
          <t>STOCKHOLDERS' EQUITY (Tables)</t>
        </is>
      </c>
      <c r="B1" s="2" t="inlineStr">
        <is>
          <t>9 Months Ended</t>
        </is>
      </c>
    </row>
    <row r="2">
      <c r="B2" s="2" t="inlineStr">
        <is>
          <t>Sep. 30, 2021</t>
        </is>
      </c>
    </row>
    <row r="3">
      <c r="A3" s="5" t="inlineStr">
        <is>
          <t>Equity [Abstract]</t>
        </is>
      </c>
    </row>
    <row r="4">
      <c r="A4" s="3" t="inlineStr">
        <is>
          <t>Schedule of the Company's option activity</t>
        </is>
      </c>
      <c r="B4" s="3" t="inlineStr">
        <is>
          <t xml:space="preserve">Schedule
of the Company's option activity
Shares
Available for Grant Number
of Weighted-Average
Exercise Price Weighted-Average
Grant Date Fair Value Weighted-Average
Remaining Contractual Life (in years) Aggregate
intrinsic value
Balances,
January 1, 2020 — — $ — $ — $ —
Options
granted 462,500 137,500 4.96 2.27 10 —
Options
forfeited/cancelled 750 (750 ) 5.00 — —
Options
exercised — — — — —
Balances,
December 31, 2020 463,250 136,750 $ 4.96 $ 2.27 9.95 $ —
Options
granted outside of the plan — 309,564 7.80 5.06 9.42 —
Options
granted (238,000 ) 238,000 8.66 5.79 9.75 —
Options
forfeited/cancelled 95,000 (95,000 ) 9.69 — —
Options
exercised — — — — —
Balances,
September 30, 2021 320,250 589,314 $ 7.57 $ — 9.49 $ 296,175
At September
30, 2021
Vested
and exercisable 61,943 $ 7.72 $ 3,675 </t>
        </is>
      </c>
    </row>
    <row r="5">
      <c r="A5" s="3" t="inlineStr">
        <is>
          <t>Schedule of Share-based Payment Award, Stock Options, Valuation Assumptions</t>
        </is>
      </c>
      <c r="B5" s="3" t="inlineStr">
        <is>
          <t>Schedule
of Share-based Payment Award, Stock Options, Valuation Assumptions
2021 2020
Weighted average fair value of options
granted $ 5.79 $ 2.27
Risk-free interest rate 1.02 %
to 1.54 % 0.31 %
to 0.37 %
Volatility 75.04 %
to 85 % 41.4 %
to 51.45 %
Expected life (years) 5.36 - 10 5.5
Dividend yield 0.00 % 0.00 %</t>
        </is>
      </c>
    </row>
    <row r="6">
      <c r="A6" s="3" t="inlineStr">
        <is>
          <t>Schedule of the Company's warrant activity</t>
        </is>
      </c>
      <c r="B6" s="3" t="inlineStr">
        <is>
          <t xml:space="preserve">Schedule
of the Company's warrant activity
Number
of Weighted-Average
Exercise Price
Warrants
Outstanding at January 1, 2020 — —
Granted 85,000 $ 5
Warrants
Outstanding at December 31, 2020 85,000 $ 5
Granted 150,095 $ 6.40
Exercised (42,676 )
Warrants
Outstanding and exercisable, September 30, 2021 192,419 $ 5.84 </t>
        </is>
      </c>
    </row>
    <row r="7">
      <c r="A7" s="3" t="inlineStr">
        <is>
          <t>Defined Benefit Plan, Assumptions</t>
        </is>
      </c>
      <c r="B7" s="3" t="inlineStr">
        <is>
          <t>Defined
Benefit Plan, Assumptions
2021
Weighted average fair value of options
granted $ 1.87
Risk-free interest rate 1.26 %
Volatility 50.13 - 50.39 %
Expected life (years) 5
Dividend yield 0.0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Unaudited Condensed Consolidated Balance Sheets (Parenthetical) - $ / shares</t>
        </is>
      </c>
      <c r="B1" s="2" t="inlineStr">
        <is>
          <t>Sep. 30, 2021</t>
        </is>
      </c>
      <c r="C1" s="2" t="inlineStr">
        <is>
          <t>Dec. 31, 2020</t>
        </is>
      </c>
    </row>
    <row r="2">
      <c r="A2" s="3" t="inlineStr">
        <is>
          <t>Preferred Stock, Par or Stated Value Per Share</t>
        </is>
      </c>
      <c r="C2" s="7" t="n">
        <v>0.0001</v>
      </c>
    </row>
    <row r="3">
      <c r="A3" s="3" t="inlineStr">
        <is>
          <t>Preferred Stock, Shares Authorized</t>
        </is>
      </c>
      <c r="B3" s="4" t="n">
        <v>990000</v>
      </c>
      <c r="C3" s="4" t="n">
        <v>990000</v>
      </c>
    </row>
    <row r="4">
      <c r="A4" s="3" t="inlineStr">
        <is>
          <t>Preferred Stock, Shares Outstanding</t>
        </is>
      </c>
      <c r="B4" s="4" t="n">
        <v>552000</v>
      </c>
      <c r="C4" s="4" t="n">
        <v>0</v>
      </c>
    </row>
    <row r="5">
      <c r="A5" s="3" t="inlineStr">
        <is>
          <t>Common Stock, Par or Stated Value Per Share</t>
        </is>
      </c>
      <c r="C5" s="7" t="n">
        <v>0.0001</v>
      </c>
    </row>
    <row r="6">
      <c r="A6" s="3" t="inlineStr">
        <is>
          <t>Common Stock, Shares Authorized</t>
        </is>
      </c>
      <c r="C6" s="4" t="n">
        <v>150000000</v>
      </c>
    </row>
    <row r="7">
      <c r="A7" s="3" t="inlineStr">
        <is>
          <t>Common Stock, Shares, Outstanding</t>
        </is>
      </c>
      <c r="B7" s="4" t="n">
        <v>9715386</v>
      </c>
      <c r="C7" s="4" t="n">
        <v>7945034</v>
      </c>
    </row>
    <row r="8">
      <c r="A8" s="3" t="inlineStr">
        <is>
          <t>Series X Preferred Stock [Member]</t>
        </is>
      </c>
    </row>
    <row r="9">
      <c r="A9" s="3" t="inlineStr">
        <is>
          <t>Preferred Stock, Par or Stated Value Per Share</t>
        </is>
      </c>
      <c r="C9" s="7" t="n">
        <v>0.0001</v>
      </c>
    </row>
    <row r="10">
      <c r="A10" s="3" t="inlineStr">
        <is>
          <t>Preferred Stock, Shares Authorized</t>
        </is>
      </c>
      <c r="B10" s="4" t="n">
        <v>10000</v>
      </c>
      <c r="C10" s="4" t="n">
        <v>10000</v>
      </c>
    </row>
    <row r="11">
      <c r="A11" s="3" t="inlineStr">
        <is>
          <t>Preferred Stock, Shares Outstanding</t>
        </is>
      </c>
      <c r="C11" s="4" t="n">
        <v>2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LEASING ARRANGEMENTS (Tables)</t>
        </is>
      </c>
      <c r="B1" s="2" t="inlineStr">
        <is>
          <t>9 Months Ended</t>
        </is>
      </c>
    </row>
    <row r="2">
      <c r="B2" s="2" t="inlineStr">
        <is>
          <t>Sep. 30, 2021</t>
        </is>
      </c>
    </row>
    <row r="3">
      <c r="A3" s="5" t="inlineStr">
        <is>
          <t>Leasing Arrangements</t>
        </is>
      </c>
    </row>
    <row r="4">
      <c r="A4" s="3" t="inlineStr">
        <is>
          <t>Schedule of maturities of operating lease liabilities</t>
        </is>
      </c>
      <c r="B4" s="3" t="inlineStr">
        <is>
          <t xml:space="preserve">Schedule
of maturities of operating lease liabilities
2021 $ 126,686
2022 508,071
2023 513,413
2024 480,532
Thereafter. 524,700
Total
lease payments 2,153,402
Less:
Imputed Interest (326,939 )
Present
value of future minimum lease payments $ 1,826,463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REPORTING (Tables)</t>
        </is>
      </c>
      <c r="B1" s="2" t="inlineStr">
        <is>
          <t>9 Months Ended</t>
        </is>
      </c>
    </row>
    <row r="2">
      <c r="B2" s="2" t="inlineStr">
        <is>
          <t>Sep. 30, 2021</t>
        </is>
      </c>
    </row>
    <row r="3">
      <c r="A3" s="5" t="inlineStr">
        <is>
          <t>Segment Reporting [Abstract]</t>
        </is>
      </c>
    </row>
    <row r="4">
      <c r="A4" s="3" t="inlineStr">
        <is>
          <t>SEGMENT REPORTING</t>
        </is>
      </c>
      <c r="B4" s="3" t="inlineStr">
        <is>
          <t xml:space="preserve">SEGMENT
REPORTING
Hospitality Disinfection Corporate Total
Balance
sheet at September 30, 2021
Assets $ 2,309,410 $ 16,502,516 $ 13,358,458 $ 32,170,384
Liabilities 2,642,754 1,627,721 294,639 $ 4,565,114
Balance
sheet at December 31, 2020
Assets $ 12,655,779 $ 463,042 $ — $ 13,118,821
Liabilities 2,721,396 642,669 — 3,364,06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RESTATEMENT (Tables)</t>
        </is>
      </c>
      <c r="B1" s="2" t="inlineStr">
        <is>
          <t>9 Months Ended</t>
        </is>
      </c>
    </row>
    <row r="2">
      <c r="B2" s="2" t="inlineStr">
        <is>
          <t>Sep. 30, 2021</t>
        </is>
      </c>
    </row>
    <row r="3">
      <c r="A3" s="5" t="inlineStr">
        <is>
          <t>Restatement</t>
        </is>
      </c>
    </row>
    <row r="4">
      <c r="A4" s="3" t="inlineStr">
        <is>
          <t>Schedule of financial information</t>
        </is>
      </c>
      <c r="B4" s="3" t="inlineStr">
        <is>
          <t>Schedule of financial information
Nine Months
Ended
September
30,
2020
As Reported As Restated
Net Sales $ 4,493,061 $ 4,727,631
Cost
of Goods Sold 3,825,037 3,825,037
Gross Profit 668,024 902,594
Operating Expenses
Research and development 65,037 65,037
Stock based compensation -
general and administrative 381,314 381,314
Selling,
General, and Administrative Expenses 1,443,276 1,443,276
Total
Operating Expenses 1,889,627 1,889,627
Operating Loss (1,221,603 ) (987,033 )
Other
Income 11,905 11,905
Loss Before Provision for
Income Taxes (1,209,698 ) (975,128 )
Provision
for Income Taxes — —
Net Loss (1,209,698 ) (975,128 )
Basic
and Diluted Loss Per Common Share $ (0.24 ) $ (0.19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UBSEQUENT EVENTS (Tables)</t>
        </is>
      </c>
      <c r="B1" s="2" t="inlineStr">
        <is>
          <t>9 Months Ended</t>
        </is>
      </c>
    </row>
    <row r="2">
      <c r="B2" s="2" t="inlineStr">
        <is>
          <t>Sep. 30, 2021</t>
        </is>
      </c>
    </row>
    <row r="3">
      <c r="A3" s="5" t="inlineStr">
        <is>
          <t>Subsequent Events</t>
        </is>
      </c>
    </row>
    <row r="4">
      <c r="A4" s="3" t="inlineStr">
        <is>
          <t>Schedule of proforma data</t>
        </is>
      </c>
      <c r="B4" s="3" t="inlineStr">
        <is>
          <t>Schedule
of proforma data
Three
Months Ended September 30, 2021 Nine
Months Ended September 30, 2021
Net
Sales $ 5,894,136 $ 16,149,817
Cost
of Goods Sold 3,996,053 9,180,467
Gross
Profit 1,898,083 6,969,350
Research
and development — 53,408
Stock
based compensation 426,268 2,052,609
Selling,
General and Administrative Expenses 3,887,863 10,795,269
Total
Operating expenses 4,314,131 12,901,286
Operating
Loss (2,416,048 ) (5,931,936)
Other
(Expense) Income
Change
in Fair Market Value of Warrant Liability 151,570 (148,882)
Other
income 533,787 797,889
Total
Other Income 685,357 649,007
Loss
Before Provision for Income Taxes (1,730,691 ) (5,282,929)
Benefit
from Income Taxes (101,354 ) (101,354)
Net
Loss $ (1,629,237 ) $ (5,181,575)
Three
Month Ended September 30, 2020 Nine
Month Ended September 30, 2020
Net Sales $ 6,763,331 $ 17,038,535
Cost
of Goods Sold 3,281,549 9,030,374
Gross
Profit 3,481,782 8,008,161
Research
and development 65,037 65,037
Stock
based compensation 279,707 381,314
Selling,
General and Administrative Expenses 2,270,742 5,931,155
Total
Operating expenses 2,615,486 6,377,506
Operating
Income 866,296 1,630,655
Other
(Expense) Income
Change
in Fair Market Value of Warrant Liability — —
Other
income 24,836 18,410
Total
Other Income 24,836 18,410
Income
Before Provision for Income Taxes 891,132 1,649,065
Provision
for Income Taxes 217,845 404,516
Net
Income $ 673,287 $ 1,244,549</t>
        </is>
      </c>
    </row>
    <row r="5">
      <c r="A5" s="3" t="inlineStr">
        <is>
          <t>Schedule of Recognized Identified Assets Acquired and Liabilities Assumed</t>
        </is>
      </c>
      <c r="B5" s="3" t="inlineStr">
        <is>
          <t xml:space="preserve">Schedule
of Recognized Identified Assets Acquired and Liabilities Assumed
Purchase Price:
Cash $ 9,500,000
Fair market
value of common stock issued 2,076,439
Earn-out 3,345
Total
Purchase Price 11,579,784
Assets Acquired:
Accounts
receivable 129,845
Inventory 369,970
Machinery
and equipment 1,982
Customer
relationships 6,784,000
Patents 1,533,000
Technology
and know how 1,217,000
Trade
names 326,000
Total
Assets Acquired: 10,361,797
Excess
Purchase Price "Goodwill" $ 1,217,98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Details - Anti-dilutive shares) - shares</t>
        </is>
      </c>
      <c r="B1" s="2" t="inlineStr">
        <is>
          <t>9 Months Ended</t>
        </is>
      </c>
    </row>
    <row r="2">
      <c r="B2" s="2" t="inlineStr">
        <is>
          <t>Sep. 30, 2021</t>
        </is>
      </c>
      <c r="C2" s="2" t="inlineStr">
        <is>
          <t>Sep. 30, 2020</t>
        </is>
      </c>
    </row>
    <row r="3">
      <c r="A3" s="5" t="inlineStr">
        <is>
          <t>Antidilutive Securities Excluded from Computation of Earnings Per Share [Line Items]</t>
        </is>
      </c>
    </row>
    <row r="4">
      <c r="A4" s="3" t="inlineStr">
        <is>
          <t>Antidilutive Securities Excluded from Computation of Earnings Per Share, Amount</t>
        </is>
      </c>
      <c r="B4" s="4" t="n">
        <v>781733</v>
      </c>
      <c r="C4" s="4" t="n">
        <v>166750</v>
      </c>
    </row>
    <row r="5">
      <c r="A5" s="3" t="inlineStr">
        <is>
          <t>Options Held [Member]</t>
        </is>
      </c>
    </row>
    <row r="6">
      <c r="A6" s="5" t="inlineStr">
        <is>
          <t>Antidilutive Securities Excluded from Computation of Earnings Per Share [Line Items]</t>
        </is>
      </c>
    </row>
    <row r="7">
      <c r="A7" s="3" t="inlineStr">
        <is>
          <t>Antidilutive Securities Excluded from Computation of Earnings Per Share, Amount</t>
        </is>
      </c>
      <c r="B7" s="4" t="n">
        <v>589314</v>
      </c>
      <c r="C7" s="4" t="n">
        <v>1750</v>
      </c>
    </row>
    <row r="8">
      <c r="A8" s="3" t="inlineStr">
        <is>
          <t>Warrant [Member]</t>
        </is>
      </c>
    </row>
    <row r="9">
      <c r="A9" s="5" t="inlineStr">
        <is>
          <t>Antidilutive Securities Excluded from Computation of Earnings Per Share [Line Items]</t>
        </is>
      </c>
    </row>
    <row r="10">
      <c r="A10" s="3" t="inlineStr">
        <is>
          <t>Antidilutive Securities Excluded from Computation of Earnings Per Share, Amount</t>
        </is>
      </c>
      <c r="B10" s="4" t="n">
        <v>192419</v>
      </c>
      <c r="C10" s="4" t="n">
        <v>165000</v>
      </c>
    </row>
  </sheetData>
  <mergeCells count="2">
    <mergeCell ref="A1:A2"/>
    <mergeCell ref="B1:C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 Revenu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Disaggregation of Revenue [Line Items]</t>
        </is>
      </c>
    </row>
    <row r="4">
      <c r="A4" s="3" t="inlineStr">
        <is>
          <t>Revenues</t>
        </is>
      </c>
      <c r="B4" s="6" t="n">
        <v>3551565</v>
      </c>
      <c r="C4" s="6" t="n">
        <v>1560633</v>
      </c>
      <c r="D4" s="6" t="n">
        <v>7748499</v>
      </c>
      <c r="E4" s="6" t="n">
        <v>4727631</v>
      </c>
    </row>
    <row r="5">
      <c r="A5" s="3" t="inlineStr">
        <is>
          <t>Deferred revenue</t>
        </is>
      </c>
      <c r="B5" s="4" t="n">
        <v>1045298</v>
      </c>
      <c r="D5" s="4" t="n">
        <v>1045298</v>
      </c>
      <c r="F5" s="6" t="n">
        <v>841636</v>
      </c>
    </row>
    <row r="6">
      <c r="A6" s="3" t="inlineStr">
        <is>
          <t>Transferred over Time [Member]</t>
        </is>
      </c>
    </row>
    <row r="7">
      <c r="A7" s="5" t="inlineStr">
        <is>
          <t>Disaggregation of Revenue [Line Items]</t>
        </is>
      </c>
    </row>
    <row r="8">
      <c r="A8" s="3" t="inlineStr">
        <is>
          <t>Revenues</t>
        </is>
      </c>
      <c r="B8" s="4" t="n">
        <v>322656</v>
      </c>
      <c r="C8" s="4" t="n">
        <v>633508</v>
      </c>
      <c r="D8" s="4" t="n">
        <v>1097793</v>
      </c>
      <c r="E8" s="4" t="n">
        <v>1511410</v>
      </c>
    </row>
    <row r="9">
      <c r="A9" s="3" t="inlineStr">
        <is>
          <t>Deferred revenue</t>
        </is>
      </c>
      <c r="B9" s="4" t="n">
        <v>92493</v>
      </c>
      <c r="D9" s="4" t="n">
        <v>92493</v>
      </c>
      <c r="F9" s="4" t="n">
        <v>233080</v>
      </c>
    </row>
    <row r="10">
      <c r="A10" s="3" t="inlineStr">
        <is>
          <t>Transferred at Point in Time [Member]</t>
        </is>
      </c>
    </row>
    <row r="11">
      <c r="A11" s="5" t="inlineStr">
        <is>
          <t>Disaggregation of Revenue [Line Items]</t>
        </is>
      </c>
    </row>
    <row r="12">
      <c r="A12" s="3" t="inlineStr">
        <is>
          <t>Revenues</t>
        </is>
      </c>
      <c r="B12" s="4" t="n">
        <v>3228909</v>
      </c>
      <c r="C12" s="6" t="n">
        <v>927125</v>
      </c>
      <c r="D12" s="4" t="n">
        <v>6650706</v>
      </c>
      <c r="E12" s="6" t="n">
        <v>3216221</v>
      </c>
    </row>
    <row r="13">
      <c r="A13" s="3" t="inlineStr">
        <is>
          <t>Deferred revenue</t>
        </is>
      </c>
      <c r="B13" s="6" t="n">
        <v>952805</v>
      </c>
      <c r="D13" s="6" t="n">
        <v>952805</v>
      </c>
      <c r="F13" s="6" t="n">
        <v>60855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73" customWidth="1" min="1" max="1"/>
    <col width="15" customWidth="1" min="2" max="2"/>
    <col width="14" customWidth="1" min="3" max="3"/>
    <col width="15" customWidth="1" min="4" max="4"/>
    <col width="14" customWidth="1" min="5" max="5"/>
    <col width="14" customWidth="1" min="6" max="6"/>
  </cols>
  <sheetData>
    <row r="1">
      <c r="A1" s="1" t="inlineStr">
        <is>
          <t>SUMMARY OF SIGNIFICANT ACCOUNTING POLICIE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Accounting Policies [Abstract]</t>
        </is>
      </c>
    </row>
    <row r="4">
      <c r="A4" s="3" t="inlineStr">
        <is>
          <t>Cash Equivalents, at Carrying Value</t>
        </is>
      </c>
      <c r="B4" s="6" t="n">
        <v>7938791</v>
      </c>
      <c r="D4" s="6" t="n">
        <v>7938791</v>
      </c>
      <c r="F4" s="6" t="n">
        <v>0</v>
      </c>
    </row>
    <row r="5">
      <c r="A5" s="3" t="inlineStr">
        <is>
          <t>Inventory, Gross</t>
        </is>
      </c>
      <c r="F5" s="4" t="n">
        <v>0</v>
      </c>
    </row>
    <row r="6">
      <c r="A6" s="3" t="inlineStr">
        <is>
          <t>Advertising Expense</t>
        </is>
      </c>
      <c r="B6" s="4" t="n">
        <v>315115</v>
      </c>
      <c r="C6" s="6" t="n">
        <v>38277</v>
      </c>
      <c r="D6" s="4" t="n">
        <v>624549</v>
      </c>
      <c r="E6" s="6" t="n">
        <v>76100</v>
      </c>
    </row>
    <row r="7">
      <c r="A7" s="3" t="inlineStr">
        <is>
          <t>Deposits Assets, Current</t>
        </is>
      </c>
      <c r="B7" s="4" t="n">
        <v>966166</v>
      </c>
      <c r="D7" s="6" t="n">
        <v>966166</v>
      </c>
      <c r="F7" s="4" t="n">
        <v>40800</v>
      </c>
    </row>
    <row r="8">
      <c r="A8" s="3" t="inlineStr">
        <is>
          <t>Finite-Lived Intangible Asset, Useful Life</t>
        </is>
      </c>
      <c r="D8" s="3" t="inlineStr">
        <is>
          <t>20 years</t>
        </is>
      </c>
    </row>
    <row r="9">
      <c r="A9" s="3" t="inlineStr">
        <is>
          <t>Finite-Lived Patents, Gross</t>
        </is>
      </c>
      <c r="B9" s="4" t="n">
        <v>185132</v>
      </c>
      <c r="D9" s="6" t="n">
        <v>185132</v>
      </c>
      <c r="F9" s="6" t="n">
        <v>178088</v>
      </c>
    </row>
    <row r="10">
      <c r="A10" s="3" t="inlineStr">
        <is>
          <t>Amortization</t>
        </is>
      </c>
      <c r="B10" s="6" t="n">
        <v>7030</v>
      </c>
      <c r="C10" s="6" t="n">
        <v>0</v>
      </c>
      <c r="D10" s="6" t="n">
        <v>11957</v>
      </c>
      <c r="E10" s="6" t="n">
        <v>0</v>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USINESS ACQUISITION - Recognized Identified Assets Acquired and Liabilities Assumed (Details) - Steri Lumen [Member] - USD ($)</t>
        </is>
      </c>
      <c r="B1" s="2" t="inlineStr">
        <is>
          <t>Feb. 08, 2021</t>
        </is>
      </c>
      <c r="C1" s="2" t="inlineStr">
        <is>
          <t>Sep. 28, 2021</t>
        </is>
      </c>
    </row>
    <row r="2">
      <c r="A2" s="5" t="inlineStr">
        <is>
          <t>Business Acquisition [Line Items]</t>
        </is>
      </c>
    </row>
    <row r="3">
      <c r="A3" s="3" t="inlineStr">
        <is>
          <t>Cash</t>
        </is>
      </c>
      <c r="B3" s="6" t="n">
        <v>760293</v>
      </c>
      <c r="C3" s="6" t="n">
        <v>4299900</v>
      </c>
    </row>
    <row r="4">
      <c r="A4" s="3" t="inlineStr">
        <is>
          <t>Fair market value of common stock issued</t>
        </is>
      </c>
      <c r="B4" s="4" t="n">
        <v>7122500</v>
      </c>
      <c r="C4" s="4" t="n">
        <v>1959000</v>
      </c>
    </row>
    <row r="5">
      <c r="A5" s="3" t="inlineStr">
        <is>
          <t>Total Purchase Price</t>
        </is>
      </c>
      <c r="B5" s="4" t="n">
        <v>7882793</v>
      </c>
      <c r="C5" s="4" t="n">
        <v>6258900</v>
      </c>
    </row>
    <row r="6">
      <c r="A6" s="3" t="inlineStr">
        <is>
          <t>Accounts receivable</t>
        </is>
      </c>
      <c r="B6" s="4" t="n">
        <v>233241</v>
      </c>
      <c r="C6" s="4" t="n">
        <v>527120</v>
      </c>
    </row>
    <row r="7">
      <c r="A7" s="3" t="inlineStr">
        <is>
          <t>Inventory</t>
        </is>
      </c>
      <c r="B7" s="4" t="n">
        <v>211105</v>
      </c>
      <c r="C7" s="4" t="n">
        <v>602746</v>
      </c>
    </row>
    <row r="8">
      <c r="A8" s="3" t="inlineStr">
        <is>
          <t>Prepaid expenses</t>
        </is>
      </c>
      <c r="B8" s="4" t="n">
        <v>285490</v>
      </c>
      <c r="C8" s="4" t="n">
        <v>10995</v>
      </c>
    </row>
    <row r="9">
      <c r="A9" s="3" t="inlineStr">
        <is>
          <t>Machinery and equipment</t>
        </is>
      </c>
      <c r="B9" s="4" t="n">
        <v>168721</v>
      </c>
      <c r="C9" s="4" t="n">
        <v>52326</v>
      </c>
    </row>
    <row r="10">
      <c r="A10" s="3" t="inlineStr">
        <is>
          <t>Customer relationships</t>
        </is>
      </c>
      <c r="B10" s="4" t="n">
        <v>539000</v>
      </c>
    </row>
    <row r="11">
      <c r="A11" s="3" t="inlineStr">
        <is>
          <t>Trade names</t>
        </is>
      </c>
      <c r="B11" s="4" t="n">
        <v>1156000</v>
      </c>
    </row>
    <row r="12">
      <c r="A12" s="3" t="inlineStr">
        <is>
          <t>Technology and know how</t>
        </is>
      </c>
      <c r="B12" s="4" t="n">
        <v>3468000</v>
      </c>
    </row>
    <row r="13">
      <c r="A13" s="3" t="inlineStr">
        <is>
          <t>Total Assets Acquired:</t>
        </is>
      </c>
      <c r="B13" s="4" t="n">
        <v>6061557</v>
      </c>
      <c r="C13" s="4" t="n">
        <v>5763187</v>
      </c>
    </row>
    <row r="14">
      <c r="A14" s="3" t="inlineStr">
        <is>
          <t>Accounts payable</t>
        </is>
      </c>
      <c r="B14" s="4" t="n">
        <v>-415341</v>
      </c>
      <c r="C14" s="4" t="n">
        <v>-447615</v>
      </c>
    </row>
    <row r="15">
      <c r="A15" s="3" t="inlineStr">
        <is>
          <t>Deferred revenue</t>
        </is>
      </c>
      <c r="B15" s="4" t="n">
        <v>-491702</v>
      </c>
    </row>
    <row r="16">
      <c r="A16" s="3" t="inlineStr">
        <is>
          <t>Total Liabilities Assumed</t>
        </is>
      </c>
      <c r="B16" s="4" t="n">
        <v>-907043</v>
      </c>
      <c r="C16" s="4" t="n">
        <v>-447615</v>
      </c>
    </row>
    <row r="17">
      <c r="A17" s="3" t="inlineStr">
        <is>
          <t>Net Assets Acquired</t>
        </is>
      </c>
      <c r="B17" s="4" t="n">
        <v>5154514</v>
      </c>
      <c r="C17" s="4" t="n">
        <v>5315572</v>
      </c>
    </row>
    <row r="18">
      <c r="A18" s="3" t="inlineStr">
        <is>
          <t>Excess Purchase Price</t>
        </is>
      </c>
      <c r="B18" s="6" t="n">
        <v>2728279</v>
      </c>
      <c r="C18" s="6" t="n">
        <v>943328</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2" customWidth="1" min="1" max="1"/>
    <col width="14" customWidth="1" min="2" max="2"/>
    <col width="14" customWidth="1" min="3" max="3"/>
  </cols>
  <sheetData>
    <row r="1">
      <c r="A1" s="1" t="inlineStr">
        <is>
          <t>BUSINESS ACQUISITIONS (Details Narrative) - USD ($)</t>
        </is>
      </c>
      <c r="B1" s="2" t="inlineStr">
        <is>
          <t>Sep. 28, 2021</t>
        </is>
      </c>
      <c r="C1" s="2" t="inlineStr">
        <is>
          <t>Feb. 08, 2021</t>
        </is>
      </c>
    </row>
    <row r="2">
      <c r="A2" s="3" t="inlineStr">
        <is>
          <t>Steri Lumen [Member]</t>
        </is>
      </c>
    </row>
    <row r="3">
      <c r="A3" s="5" t="inlineStr">
        <is>
          <t>Business Acquisition [Line Items]</t>
        </is>
      </c>
    </row>
    <row r="4">
      <c r="A4" s="3" t="inlineStr">
        <is>
          <t>[custom:ExcessPurchasePrice-0]</t>
        </is>
      </c>
      <c r="B4" s="6" t="n">
        <v>943328</v>
      </c>
      <c r="C4" s="6" t="n">
        <v>2728279</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INVENTORY (Details Narrative) - USD ($)</t>
        </is>
      </c>
      <c r="B1" s="2" t="inlineStr">
        <is>
          <t>Sep. 30, 2021</t>
        </is>
      </c>
      <c r="C1" s="2" t="inlineStr">
        <is>
          <t>Dec. 31, 2020</t>
        </is>
      </c>
    </row>
    <row r="2">
      <c r="A2" s="5" t="inlineStr">
        <is>
          <t>Inventory Disclosure [Abstract]</t>
        </is>
      </c>
    </row>
    <row r="3">
      <c r="A3" s="3" t="inlineStr">
        <is>
          <t>Inventory, Raw Materials, Gross</t>
        </is>
      </c>
      <c r="B3" s="6" t="n">
        <v>49066</v>
      </c>
      <c r="C3" s="6" t="n">
        <v>156290</v>
      </c>
    </row>
    <row r="4">
      <c r="A4" s="3" t="inlineStr">
        <is>
          <t>Inventory, Finished Goods, Gross</t>
        </is>
      </c>
      <c r="B4" s="6" t="n">
        <v>123507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6" customWidth="1" min="1" max="1"/>
    <col width="15" customWidth="1" min="2" max="2"/>
    <col width="14" customWidth="1" min="3" max="3"/>
    <col width="15" customWidth="1" min="4" max="4"/>
    <col width="14" customWidth="1" min="5" max="5"/>
  </cols>
  <sheetData>
    <row r="1">
      <c r="A1" s="1" t="inlineStr">
        <is>
          <t>Unaudited Condensed Interim Consolidated Statements of Operation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Income Statement [Abstract]</t>
        </is>
      </c>
    </row>
    <row r="4">
      <c r="A4" s="3" t="inlineStr">
        <is>
          <t>Net Sales</t>
        </is>
      </c>
      <c r="B4" s="6" t="n">
        <v>3551564</v>
      </c>
      <c r="C4" s="6" t="n">
        <v>1560633</v>
      </c>
      <c r="D4" s="6" t="n">
        <v>7748499</v>
      </c>
      <c r="E4" s="6" t="n">
        <v>4727631</v>
      </c>
    </row>
    <row r="5">
      <c r="A5" s="3" t="inlineStr">
        <is>
          <t>Cost of Goods Sold</t>
        </is>
      </c>
      <c r="B5" s="4" t="n">
        <v>2500163</v>
      </c>
      <c r="C5" s="4" t="n">
        <v>1482455</v>
      </c>
      <c r="D5" s="4" t="n">
        <v>5231155</v>
      </c>
      <c r="E5" s="4" t="n">
        <v>3825037</v>
      </c>
    </row>
    <row r="6">
      <c r="A6" s="3" t="inlineStr">
        <is>
          <t>Gross Profit</t>
        </is>
      </c>
      <c r="B6" s="4" t="n">
        <v>1051401</v>
      </c>
      <c r="C6" s="4" t="n">
        <v>78178</v>
      </c>
      <c r="D6" s="4" t="n">
        <v>2517344</v>
      </c>
      <c r="E6" s="4" t="n">
        <v>902594</v>
      </c>
    </row>
    <row r="7">
      <c r="A7" s="5" t="inlineStr">
        <is>
          <t>Operating Expenses</t>
        </is>
      </c>
    </row>
    <row r="8">
      <c r="A8" s="3" t="inlineStr">
        <is>
          <t>Research and development</t>
        </is>
      </c>
      <c r="B8" s="4" t="n">
        <v>0</v>
      </c>
      <c r="C8" s="4" t="n">
        <v>65037</v>
      </c>
      <c r="D8" s="4" t="n">
        <v>53408</v>
      </c>
      <c r="E8" s="4" t="n">
        <v>65037</v>
      </c>
    </row>
    <row r="9">
      <c r="A9" s="3" t="inlineStr">
        <is>
          <t>Stock based compensation</t>
        </is>
      </c>
      <c r="B9" s="4" t="n">
        <v>426268</v>
      </c>
      <c r="C9" s="4" t="n">
        <v>279707</v>
      </c>
      <c r="D9" s="4" t="n">
        <v>1102609</v>
      </c>
      <c r="E9" s="4" t="n">
        <v>381314</v>
      </c>
    </row>
    <row r="10">
      <c r="A10" s="3" t="inlineStr">
        <is>
          <t>Selling, General and Administrative Expenses</t>
        </is>
      </c>
      <c r="B10" s="4" t="n">
        <v>2256757</v>
      </c>
      <c r="C10" s="4" t="n">
        <v>624228</v>
      </c>
      <c r="D10" s="4" t="n">
        <v>5888863</v>
      </c>
      <c r="E10" s="4" t="n">
        <v>1443276</v>
      </c>
    </row>
    <row r="11">
      <c r="A11" s="3" t="inlineStr">
        <is>
          <t>Total Operating Expenses</t>
        </is>
      </c>
      <c r="B11" s="4" t="n">
        <v>2683025</v>
      </c>
      <c r="C11" s="4" t="n">
        <v>968972</v>
      </c>
      <c r="D11" s="4" t="n">
        <v>7044880</v>
      </c>
      <c r="E11" s="4" t="n">
        <v>1889627</v>
      </c>
    </row>
    <row r="12">
      <c r="A12" s="3" t="inlineStr">
        <is>
          <t>Operating Loss</t>
        </is>
      </c>
      <c r="B12" s="4" t="n">
        <v>-1631624</v>
      </c>
      <c r="C12" s="4" t="n">
        <v>-890794</v>
      </c>
      <c r="D12" s="4" t="n">
        <v>-4527536</v>
      </c>
      <c r="E12" s="4" t="n">
        <v>-987033</v>
      </c>
    </row>
    <row r="13">
      <c r="A13" s="5" t="inlineStr">
        <is>
          <t>Other Income (Loss)</t>
        </is>
      </c>
    </row>
    <row r="14">
      <c r="A14" s="3" t="inlineStr">
        <is>
          <t>Change in Fair Market Value</t>
        </is>
      </c>
      <c r="B14" s="4" t="n">
        <v>151570</v>
      </c>
      <c r="C14" s="4" t="n">
        <v>0</v>
      </c>
      <c r="D14" s="4" t="n">
        <v>-148882</v>
      </c>
      <c r="E14" s="4" t="n">
        <v>0</v>
      </c>
    </row>
    <row r="15">
      <c r="A15" s="3" t="inlineStr">
        <is>
          <t>Forgiveness of paycheck protection program loan</t>
        </is>
      </c>
      <c r="B15" s="4" t="n">
        <v>296827</v>
      </c>
      <c r="C15" s="4" t="n">
        <v>0</v>
      </c>
      <c r="D15" s="4" t="n">
        <v>296827</v>
      </c>
      <c r="E15" s="4" t="n">
        <v>0</v>
      </c>
    </row>
    <row r="16">
      <c r="A16" s="3" t="inlineStr">
        <is>
          <t>Other Income</t>
        </is>
      </c>
      <c r="B16" s="4" t="n">
        <v>1068</v>
      </c>
      <c r="C16" s="4" t="n">
        <v>235</v>
      </c>
      <c r="D16" s="4" t="n">
        <v>26250</v>
      </c>
      <c r="E16" s="4" t="n">
        <v>11905</v>
      </c>
    </row>
    <row r="17">
      <c r="A17" s="3" t="inlineStr">
        <is>
          <t>Total Other Income</t>
        </is>
      </c>
      <c r="B17" s="4" t="n">
        <v>449465</v>
      </c>
      <c r="C17" s="4" t="n">
        <v>235</v>
      </c>
      <c r="D17" s="4" t="n">
        <v>174195</v>
      </c>
      <c r="E17" s="4" t="n">
        <v>11905</v>
      </c>
    </row>
    <row r="18">
      <c r="A18" s="3" t="inlineStr">
        <is>
          <t>Loss Before Benefit</t>
        </is>
      </c>
      <c r="B18" s="4" t="n">
        <v>-1182159</v>
      </c>
      <c r="C18" s="4" t="n">
        <v>-890559</v>
      </c>
      <c r="D18" s="4" t="n">
        <v>-4353341</v>
      </c>
      <c r="E18" s="4" t="n">
        <v>-975128</v>
      </c>
    </row>
    <row r="19">
      <c r="A19" s="3" t="inlineStr">
        <is>
          <t>Benefit from Income Taxes</t>
        </is>
      </c>
      <c r="B19" s="4" t="n">
        <v>-101354</v>
      </c>
      <c r="C19" s="3" t="inlineStr">
        <is>
          <t xml:space="preserve"> </t>
        </is>
      </c>
      <c r="D19" s="4" t="n">
        <v>-101354</v>
      </c>
      <c r="E19" s="3" t="inlineStr">
        <is>
          <t xml:space="preserve"> </t>
        </is>
      </c>
    </row>
    <row r="20">
      <c r="A20" s="3" t="inlineStr">
        <is>
          <t>Net Loss</t>
        </is>
      </c>
      <c r="B20" s="4" t="n">
        <v>-1080805</v>
      </c>
      <c r="C20" s="4" t="n">
        <v>-890559</v>
      </c>
      <c r="D20" s="4" t="n">
        <v>-4251987</v>
      </c>
      <c r="E20" s="4" t="n">
        <v>-975128</v>
      </c>
    </row>
    <row r="21">
      <c r="A21" s="5" t="inlineStr">
        <is>
          <t>Net Loss attributable to common stockholders:</t>
        </is>
      </c>
    </row>
    <row r="22">
      <c r="A22" s="3" t="inlineStr">
        <is>
          <t>Dividends to preferred shareholders</t>
        </is>
      </c>
      <c r="B22" s="4" t="n">
        <v>-241500</v>
      </c>
      <c r="C22" s="3" t="inlineStr">
        <is>
          <t xml:space="preserve"> </t>
        </is>
      </c>
      <c r="D22" s="4" t="n">
        <v>-241500</v>
      </c>
      <c r="E22" s="3" t="inlineStr">
        <is>
          <t xml:space="preserve"> </t>
        </is>
      </c>
    </row>
    <row r="23">
      <c r="A23" s="3" t="inlineStr">
        <is>
          <t>Net Loss attributable to common stockholders</t>
        </is>
      </c>
      <c r="B23" s="6" t="n">
        <v>-1322305</v>
      </c>
      <c r="C23" s="6" t="n">
        <v>-890559</v>
      </c>
      <c r="D23" s="6" t="n">
        <v>-4493487</v>
      </c>
      <c r="E23" s="6" t="n">
        <v>-975128</v>
      </c>
    </row>
    <row r="24">
      <c r="A24" s="3" t="inlineStr">
        <is>
          <t>Basic and Diluted Loss Per Common Share</t>
        </is>
      </c>
      <c r="B24" s="8" t="n">
        <v>-0.14</v>
      </c>
      <c r="C24" s="8" t="n">
        <v>-0.17</v>
      </c>
      <c r="D24" s="8" t="n">
        <v>-0.48</v>
      </c>
      <c r="E24" s="8" t="n">
        <v>-0.19</v>
      </c>
    </row>
    <row r="25">
      <c r="A25" s="3" t="inlineStr">
        <is>
          <t>Weighted Average Shares Outstanding - basic and diluted</t>
        </is>
      </c>
      <c r="B25" s="4" t="n">
        <v>9421908</v>
      </c>
      <c r="C25" s="4" t="n">
        <v>5222422</v>
      </c>
      <c r="D25" s="4" t="n">
        <v>9282675</v>
      </c>
      <c r="E25" s="4" t="n">
        <v>507551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43" customWidth="1" min="1" max="1"/>
    <col width="14" customWidth="1" min="2" max="2"/>
    <col width="14" customWidth="1" min="3" max="3"/>
  </cols>
  <sheetData>
    <row r="1">
      <c r="A1" s="1" t="inlineStr">
        <is>
          <t>PROPERTY AND EQUIPMENT (Details - USD ($)</t>
        </is>
      </c>
      <c r="B1" s="2" t="inlineStr">
        <is>
          <t>Sep. 30, 2021</t>
        </is>
      </c>
      <c r="C1" s="2" t="inlineStr">
        <is>
          <t>Dec. 31, 2020</t>
        </is>
      </c>
    </row>
    <row r="2">
      <c r="A2" s="5" t="inlineStr">
        <is>
          <t>Property, Plant and Equipment [Line Items]</t>
        </is>
      </c>
    </row>
    <row r="3">
      <c r="A3" s="3" t="inlineStr">
        <is>
          <t>Property and equipment, gross</t>
        </is>
      </c>
      <c r="B3" s="6" t="n">
        <v>375738</v>
      </c>
      <c r="C3" s="6" t="n">
        <v>154691</v>
      </c>
    </row>
    <row r="4">
      <c r="A4" s="3" t="inlineStr">
        <is>
          <t>Less: Accumulated Depreciation</t>
        </is>
      </c>
      <c r="B4" s="4" t="n">
        <v>-151370</v>
      </c>
      <c r="C4" s="4" t="n">
        <v>-41887</v>
      </c>
    </row>
    <row r="5">
      <c r="A5" s="3" t="inlineStr">
        <is>
          <t>Property and equipment, net</t>
        </is>
      </c>
      <c r="B5" s="4" t="n">
        <v>224368</v>
      </c>
      <c r="C5" s="4" t="n">
        <v>112804</v>
      </c>
    </row>
    <row r="6">
      <c r="A6" s="3" t="inlineStr">
        <is>
          <t>Machinery and Equipment [Member]</t>
        </is>
      </c>
    </row>
    <row r="7">
      <c r="A7" s="5" t="inlineStr">
        <is>
          <t>Property, Plant and Equipment [Line Items]</t>
        </is>
      </c>
    </row>
    <row r="8">
      <c r="A8" s="3" t="inlineStr">
        <is>
          <t>Property and equipment, gross</t>
        </is>
      </c>
      <c r="B8" s="4" t="n">
        <v>282130</v>
      </c>
      <c r="C8" s="4" t="n">
        <v>61083</v>
      </c>
    </row>
    <row r="9">
      <c r="A9" s="3" t="inlineStr">
        <is>
          <t>Leasehold Improvements [Member]</t>
        </is>
      </c>
    </row>
    <row r="10">
      <c r="A10" s="5" t="inlineStr">
        <is>
          <t>Property, Plant and Equipment [Line Items]</t>
        </is>
      </c>
    </row>
    <row r="11">
      <c r="A11" s="3" t="inlineStr">
        <is>
          <t>Property and equipment, gross</t>
        </is>
      </c>
      <c r="B11" s="4" t="n">
        <v>60223</v>
      </c>
      <c r="C11" s="4" t="n">
        <v>60223</v>
      </c>
    </row>
    <row r="12">
      <c r="A12" s="3" t="inlineStr">
        <is>
          <t>Furniture and Fixtures [Member]</t>
        </is>
      </c>
    </row>
    <row r="13">
      <c r="A13" s="5" t="inlineStr">
        <is>
          <t>Property, Plant and Equipment [Line Items]</t>
        </is>
      </c>
    </row>
    <row r="14">
      <c r="A14" s="3" t="inlineStr">
        <is>
          <t>Property and equipment, gross</t>
        </is>
      </c>
      <c r="B14" s="6" t="n">
        <v>33385</v>
      </c>
      <c r="C14" s="6" t="n">
        <v>33385</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Property, Plant and Equipment [Abstract]</t>
        </is>
      </c>
    </row>
    <row r="4">
      <c r="A4" s="3" t="inlineStr">
        <is>
          <t>Depreciation</t>
        </is>
      </c>
      <c r="B4" s="6" t="n">
        <v>26840</v>
      </c>
      <c r="C4" s="6" t="n">
        <v>9182</v>
      </c>
      <c r="D4" s="6" t="n">
        <v>109483</v>
      </c>
      <c r="E4" s="6" t="n">
        <v>13528</v>
      </c>
    </row>
  </sheetData>
  <mergeCells count="3">
    <mergeCell ref="A1:A2"/>
    <mergeCell ref="B1:C1"/>
    <mergeCell ref="D1:E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INTANGIBLE ASSETS (Details) - USD ($)</t>
        </is>
      </c>
      <c r="B1" s="2" t="inlineStr">
        <is>
          <t>Sep. 30, 2021</t>
        </is>
      </c>
      <c r="C1" s="2" t="inlineStr">
        <is>
          <t>Dec. 31, 2020</t>
        </is>
      </c>
    </row>
    <row r="2">
      <c r="A2" s="5" t="inlineStr">
        <is>
          <t>Finite-Lived Intangible Assets [Line Items]</t>
        </is>
      </c>
    </row>
    <row r="3">
      <c r="A3" s="3" t="inlineStr">
        <is>
          <t>Intangible assets gross</t>
        </is>
      </c>
      <c r="B3" s="6" t="n">
        <v>9733000</v>
      </c>
      <c r="C3" s="3" t="inlineStr">
        <is>
          <t xml:space="preserve"> </t>
        </is>
      </c>
    </row>
    <row r="4">
      <c r="A4" s="3" t="inlineStr">
        <is>
          <t>Less: Accumulated Depreciation</t>
        </is>
      </c>
      <c r="B4" s="4" t="n">
        <v>-359600</v>
      </c>
      <c r="C4" s="3" t="inlineStr">
        <is>
          <t xml:space="preserve"> </t>
        </is>
      </c>
    </row>
    <row r="5">
      <c r="A5" s="3" t="inlineStr">
        <is>
          <t>Less: Accumulated Depreciation</t>
        </is>
      </c>
      <c r="B5" s="4" t="n">
        <v>359600</v>
      </c>
      <c r="C5" s="3" t="inlineStr">
        <is>
          <t xml:space="preserve"> </t>
        </is>
      </c>
    </row>
    <row r="6">
      <c r="A6" s="3" t="inlineStr">
        <is>
          <t>Intangible assets net</t>
        </is>
      </c>
      <c r="B6" s="4" t="n">
        <v>9373400</v>
      </c>
      <c r="C6" s="3" t="inlineStr">
        <is>
          <t xml:space="preserve"> </t>
        </is>
      </c>
    </row>
    <row r="7">
      <c r="A7" s="3" t="inlineStr">
        <is>
          <t>Customer Relationships [Member]</t>
        </is>
      </c>
    </row>
    <row r="8">
      <c r="A8" s="5" t="inlineStr">
        <is>
          <t>Finite-Lived Intangible Assets [Line Items]</t>
        </is>
      </c>
    </row>
    <row r="9">
      <c r="A9" s="3" t="inlineStr">
        <is>
          <t>Intangible assets gross</t>
        </is>
      </c>
      <c r="B9" s="4" t="n">
        <v>539000</v>
      </c>
      <c r="C9" s="3" t="inlineStr">
        <is>
          <t xml:space="preserve"> </t>
        </is>
      </c>
    </row>
    <row r="10">
      <c r="A10" s="3" t="inlineStr">
        <is>
          <t>Trade Names [Member]</t>
        </is>
      </c>
    </row>
    <row r="11">
      <c r="A11" s="5" t="inlineStr">
        <is>
          <t>Finite-Lived Intangible Assets [Line Items]</t>
        </is>
      </c>
    </row>
    <row r="12">
      <c r="A12" s="3" t="inlineStr">
        <is>
          <t>Intangible assets gross</t>
        </is>
      </c>
      <c r="B12" s="4" t="n">
        <v>2070000</v>
      </c>
      <c r="C12" s="3" t="inlineStr">
        <is>
          <t xml:space="preserve"> </t>
        </is>
      </c>
    </row>
    <row r="13">
      <c r="A13" s="3" t="inlineStr">
        <is>
          <t>Technology [Member]</t>
        </is>
      </c>
    </row>
    <row r="14">
      <c r="A14" s="5" t="inlineStr">
        <is>
          <t>Finite-Lived Intangible Assets [Line Items]</t>
        </is>
      </c>
    </row>
    <row r="15">
      <c r="A15" s="3" t="inlineStr">
        <is>
          <t>Intangible assets gross</t>
        </is>
      </c>
      <c r="B15" s="6" t="n">
        <v>7124000</v>
      </c>
      <c r="C15" s="3" t="inlineStr">
        <is>
          <t xml:space="preserve"> </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3" customWidth="1" min="1" max="1"/>
    <col width="15" customWidth="1" min="2" max="2"/>
    <col width="14" customWidth="1" min="3" max="3"/>
    <col width="15" customWidth="1" min="4" max="4"/>
    <col width="14" customWidth="1" min="5" max="5"/>
  </cols>
  <sheetData>
    <row r="1">
      <c r="A1" s="1" t="inlineStr">
        <is>
          <t>INTANGIBLE ASSE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Goodwill and Intangible Assets Disclosure [Abstract]</t>
        </is>
      </c>
    </row>
    <row r="4">
      <c r="A4" s="3" t="inlineStr">
        <is>
          <t>Amortization of Intangible Assets</t>
        </is>
      </c>
      <c r="B4" s="6" t="n">
        <v>134850</v>
      </c>
      <c r="C4" s="6" t="n">
        <v>0</v>
      </c>
      <c r="D4" s="6" t="n">
        <v>359600</v>
      </c>
      <c r="E4"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LEASE OBLIGATION - Future minimum principal and interest payments under capital lease arrangements (Details) - USD ($)</t>
        </is>
      </c>
      <c r="B1" s="2" t="inlineStr">
        <is>
          <t>Sep. 30, 2021</t>
        </is>
      </c>
      <c r="C1" s="2" t="inlineStr">
        <is>
          <t>Dec. 31, 2020</t>
        </is>
      </c>
    </row>
    <row r="2">
      <c r="A2" s="5" t="inlineStr">
        <is>
          <t>Financing Lease Obligation</t>
        </is>
      </c>
    </row>
    <row r="3">
      <c r="A3" s="3" t="inlineStr">
        <is>
          <t>2021</t>
        </is>
      </c>
      <c r="B3" s="6" t="n">
        <v>19819</v>
      </c>
    </row>
    <row r="4">
      <c r="A4" s="3" t="inlineStr">
        <is>
          <t>2022</t>
        </is>
      </c>
      <c r="B4" s="4" t="n">
        <v>5595</v>
      </c>
    </row>
    <row r="5">
      <c r="A5" s="3" t="inlineStr">
        <is>
          <t>2023</t>
        </is>
      </c>
      <c r="B5" s="4" t="n">
        <v>1215</v>
      </c>
    </row>
    <row r="6">
      <c r="A6" s="3" t="inlineStr">
        <is>
          <t>Less: Amount representing interest</t>
        </is>
      </c>
      <c r="B6" s="4" t="n">
        <v>-504</v>
      </c>
    </row>
    <row r="7">
      <c r="A7" s="3" t="inlineStr">
        <is>
          <t>Present value of future minimum lease payments</t>
        </is>
      </c>
      <c r="B7" s="4" t="n">
        <v>26125</v>
      </c>
    </row>
    <row r="8">
      <c r="A8" s="3" t="inlineStr">
        <is>
          <t>Less: current portion</t>
        </is>
      </c>
      <c r="B8" s="4" t="n">
        <v>-6648</v>
      </c>
    </row>
    <row r="9">
      <c r="A9" s="3" t="inlineStr">
        <is>
          <t>Financing lease obligations</t>
        </is>
      </c>
      <c r="B9" s="6" t="n">
        <v>19477</v>
      </c>
      <c r="C9" s="6" t="n">
        <v>8240</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OANS PAYABLE - Minimum obligations under this loan agreement (Details) - USD ($)</t>
        </is>
      </c>
      <c r="B1" s="2" t="inlineStr">
        <is>
          <t>Sep. 30, 2021</t>
        </is>
      </c>
      <c r="C1" s="2" t="inlineStr">
        <is>
          <t>Dec. 31, 2020</t>
        </is>
      </c>
    </row>
    <row r="2">
      <c r="A2" s="5" t="inlineStr">
        <is>
          <t>Debt Disclosure [Abstract]</t>
        </is>
      </c>
    </row>
    <row r="3">
      <c r="A3" s="3" t="inlineStr">
        <is>
          <t>2021</t>
        </is>
      </c>
      <c r="B3" s="6" t="n">
        <v>67500</v>
      </c>
    </row>
    <row r="4">
      <c r="A4" s="3" t="inlineStr">
        <is>
          <t>2022</t>
        </is>
      </c>
      <c r="B4" s="4" t="n">
        <v>30000</v>
      </c>
    </row>
    <row r="5">
      <c r="A5" s="3" t="inlineStr">
        <is>
          <t>2023</t>
        </is>
      </c>
      <c r="B5" s="4" t="n">
        <v>30000</v>
      </c>
    </row>
    <row r="6">
      <c r="A6" s="3" t="inlineStr">
        <is>
          <t>2024</t>
        </is>
      </c>
      <c r="B6" s="4" t="n">
        <v>30000</v>
      </c>
    </row>
    <row r="7">
      <c r="A7" s="3" t="inlineStr">
        <is>
          <t xml:space="preserve"> Total</t>
        </is>
      </c>
      <c r="B7" s="6" t="n">
        <v>157500</v>
      </c>
      <c r="C7" s="6" t="n">
        <v>1575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cols>
    <col width="56" customWidth="1" min="1" max="1"/>
    <col width="15" customWidth="1" min="2" max="2"/>
    <col width="14" customWidth="1" min="3" max="3"/>
    <col width="16" customWidth="1" min="4" max="4"/>
    <col width="14" customWidth="1" min="5" max="5"/>
    <col width="14" customWidth="1" min="6" max="6"/>
  </cols>
  <sheetData>
    <row r="1">
      <c r="A1" s="1" t="inlineStr">
        <is>
          <t>LOANS PAYABLE (Details Narrative) - USD ($)</t>
        </is>
      </c>
      <c r="B1" s="2" t="inlineStr">
        <is>
          <t>9 Months Ended</t>
        </is>
      </c>
      <c r="D1" s="2" t="inlineStr">
        <is>
          <t>12 Months Ended</t>
        </is>
      </c>
    </row>
    <row r="2">
      <c r="B2" s="2" t="inlineStr">
        <is>
          <t>Sep. 30, 2021</t>
        </is>
      </c>
      <c r="C2" s="2" t="inlineStr">
        <is>
          <t>Sep. 30, 2020</t>
        </is>
      </c>
      <c r="D2" s="2" t="inlineStr">
        <is>
          <t>Dec. 31, 2021</t>
        </is>
      </c>
      <c r="E2" s="2" t="inlineStr">
        <is>
          <t>Apr. 30, 2021</t>
        </is>
      </c>
      <c r="F2" s="2" t="inlineStr">
        <is>
          <t>Dec. 31, 2020</t>
        </is>
      </c>
    </row>
    <row r="3">
      <c r="A3" s="5" t="inlineStr">
        <is>
          <t>Debt Disclosure [Abstract]</t>
        </is>
      </c>
    </row>
    <row r="4">
      <c r="A4" s="3" t="inlineStr">
        <is>
          <t>Loans Payable</t>
        </is>
      </c>
      <c r="E4" s="6" t="n">
        <v>85000</v>
      </c>
    </row>
    <row r="5">
      <c r="A5" s="3" t="inlineStr">
        <is>
          <t>[custom:PaymentsOnLoansPayable]</t>
        </is>
      </c>
      <c r="D5" s="6" t="n">
        <v>65000</v>
      </c>
    </row>
    <row r="6">
      <c r="A6" s="3" t="inlineStr">
        <is>
          <t>[custom:GainOnSettlementOfLoanPayable]</t>
        </is>
      </c>
      <c r="B6" s="6" t="n">
        <v>20000</v>
      </c>
      <c r="C6" s="3" t="inlineStr">
        <is>
          <t xml:space="preserve"> </t>
        </is>
      </c>
    </row>
    <row r="7">
      <c r="A7" s="3" t="inlineStr">
        <is>
          <t>Repayments of Debt</t>
        </is>
      </c>
      <c r="C7" s="4" t="n">
        <v>157500</v>
      </c>
    </row>
    <row r="8">
      <c r="A8" s="3" t="inlineStr">
        <is>
          <t>Debt Instrument, Periodic Payment</t>
        </is>
      </c>
      <c r="C8" s="4" t="n">
        <v>30000</v>
      </c>
    </row>
    <row r="9">
      <c r="A9" s="3" t="inlineStr">
        <is>
          <t>[custom:DebtInstrumentAdditionalAmountPayableInYearTwo]</t>
        </is>
      </c>
      <c r="C9" s="6" t="n">
        <v>7500</v>
      </c>
    </row>
    <row r="10">
      <c r="A10" s="3" t="inlineStr">
        <is>
          <t>Long-term Debt</t>
        </is>
      </c>
      <c r="B10" s="6" t="n">
        <v>157500</v>
      </c>
      <c r="F10" s="6" t="n">
        <v>157500</v>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25" customWidth="1" min="2" max="2"/>
    <col width="26" customWidth="1" min="3" max="3"/>
  </cols>
  <sheetData>
    <row r="1">
      <c r="A1" s="1" t="inlineStr">
        <is>
          <t>STOCKHOLDERS' EQUITY - Company's Option Activity (Details) - USD ($)</t>
        </is>
      </c>
      <c r="B1" s="2" t="inlineStr">
        <is>
          <t>9 Months Ended</t>
        </is>
      </c>
      <c r="C1" s="2" t="inlineStr">
        <is>
          <t>12 Months Ended</t>
        </is>
      </c>
    </row>
    <row r="2">
      <c r="B2" s="2" t="inlineStr">
        <is>
          <t>Sep. 30, 2021</t>
        </is>
      </c>
      <c r="C2" s="2" t="inlineStr">
        <is>
          <t>Dec. 31, 2020</t>
        </is>
      </c>
    </row>
    <row r="3">
      <c r="A3" s="5" t="inlineStr">
        <is>
          <t>Share-based Compensation Arrangement by Share-based Payment Award [Line Items]</t>
        </is>
      </c>
    </row>
    <row r="4">
      <c r="A4" s="3" t="inlineStr">
        <is>
          <t>Options granted outside of the plan</t>
        </is>
      </c>
      <c r="B4" s="4" t="n">
        <v>309564</v>
      </c>
    </row>
    <row r="5">
      <c r="A5" s="3" t="inlineStr">
        <is>
          <t>Vested and exercisable</t>
        </is>
      </c>
      <c r="B5" s="4" t="n">
        <v>61943</v>
      </c>
    </row>
    <row r="6">
      <c r="A6" s="3" t="inlineStr">
        <is>
          <t>Weighted-Average Exercise Price vested and exercisable</t>
        </is>
      </c>
      <c r="B6" s="8" t="n">
        <v>7.72</v>
      </c>
    </row>
    <row r="7">
      <c r="A7" s="3" t="inlineStr">
        <is>
          <t>Aggregate intrinsic value vested and exercisable</t>
        </is>
      </c>
      <c r="B7" s="6" t="n">
        <v>3675</v>
      </c>
    </row>
    <row r="8">
      <c r="A8" s="3" t="inlineStr">
        <is>
          <t>Share-based Payment Arrangement, Option [Member]</t>
        </is>
      </c>
    </row>
    <row r="9">
      <c r="A9" s="5" t="inlineStr">
        <is>
          <t>Share-based Compensation Arrangement by Share-based Payment Award [Line Items]</t>
        </is>
      </c>
    </row>
    <row r="10">
      <c r="A10" s="3" t="inlineStr">
        <is>
          <t>Options Outstanding Available For Grant at the beginning</t>
        </is>
      </c>
      <c r="B10" s="4" t="n">
        <v>463250</v>
      </c>
      <c r="C10" s="3" t="inlineStr">
        <is>
          <t xml:space="preserve"> </t>
        </is>
      </c>
    </row>
    <row r="11">
      <c r="A11" s="3" t="inlineStr">
        <is>
          <t>Options Outstanding at the beginning</t>
        </is>
      </c>
      <c r="B11" s="4" t="n">
        <v>136750</v>
      </c>
      <c r="C11" s="3" t="inlineStr">
        <is>
          <t xml:space="preserve"> </t>
        </is>
      </c>
    </row>
    <row r="12">
      <c r="A12" s="3" t="inlineStr">
        <is>
          <t>Options Outstanding at the beginning (in dollars per share)</t>
        </is>
      </c>
      <c r="B12" s="8" t="n">
        <v>4.96</v>
      </c>
      <c r="C12" s="3" t="inlineStr">
        <is>
          <t xml:space="preserve"> </t>
        </is>
      </c>
    </row>
    <row r="13">
      <c r="A13" s="3" t="inlineStr">
        <is>
          <t>Weighted-Average Grant Date Fair Value Beginning</t>
        </is>
      </c>
      <c r="B13" s="8" t="n">
        <v>2.27</v>
      </c>
      <c r="C13" s="3" t="inlineStr">
        <is>
          <t xml:space="preserve"> </t>
        </is>
      </c>
    </row>
    <row r="14">
      <c r="A14" s="3" t="inlineStr">
        <is>
          <t>Options granted</t>
        </is>
      </c>
      <c r="B14" s="4" t="n">
        <v>-238000</v>
      </c>
      <c r="C14" s="4" t="n">
        <v>462500</v>
      </c>
    </row>
    <row r="15">
      <c r="A15" s="3" t="inlineStr">
        <is>
          <t>Granted</t>
        </is>
      </c>
      <c r="B15" s="4" t="n">
        <v>238000</v>
      </c>
      <c r="C15" s="4" t="n">
        <v>137500</v>
      </c>
    </row>
    <row r="16">
      <c r="A16" s="3" t="inlineStr">
        <is>
          <t>Granted (in dollars per share)</t>
        </is>
      </c>
      <c r="B16" s="8" t="n">
        <v>8.66</v>
      </c>
      <c r="C16" s="8" t="n">
        <v>4.96</v>
      </c>
    </row>
    <row r="17">
      <c r="A17" s="3" t="inlineStr">
        <is>
          <t>Options granted</t>
        </is>
      </c>
      <c r="B17" s="8" t="n">
        <v>5.79</v>
      </c>
      <c r="C17" s="8" t="n">
        <v>2.27</v>
      </c>
    </row>
    <row r="18">
      <c r="A18" s="3" t="inlineStr">
        <is>
          <t>[custom:SharebasedCompensationArrangementBySharebasedPaymentAwardOptionsGrantedWeightedAverageRemainingContractualTerm]</t>
        </is>
      </c>
      <c r="B18" s="3" t="inlineStr">
        <is>
          <t>9 years 9 months</t>
        </is>
      </c>
      <c r="C18" s="3" t="inlineStr">
        <is>
          <t>10 years</t>
        </is>
      </c>
    </row>
    <row r="19">
      <c r="A19" s="3" t="inlineStr">
        <is>
          <t>Options forfeited/cancelled</t>
        </is>
      </c>
      <c r="B19" s="4" t="n">
        <v>95000</v>
      </c>
      <c r="C19" s="4" t="n">
        <v>750</v>
      </c>
    </row>
    <row r="20">
      <c r="A20" s="3" t="inlineStr">
        <is>
          <t>Options forfeited/cancelled</t>
        </is>
      </c>
      <c r="B20" s="4" t="n">
        <v>-95000</v>
      </c>
      <c r="C20" s="4" t="n">
        <v>-750</v>
      </c>
    </row>
    <row r="21">
      <c r="A21" s="3" t="inlineStr">
        <is>
          <t>Weighted Average Exercise Price Forfeited</t>
        </is>
      </c>
      <c r="B21" s="8" t="n">
        <v>9.69</v>
      </c>
      <c r="C21" s="6" t="n">
        <v>5</v>
      </c>
    </row>
    <row r="22">
      <c r="A22" s="3" t="inlineStr">
        <is>
          <t>Option exercised</t>
        </is>
      </c>
      <c r="B22" s="3" t="inlineStr">
        <is>
          <t xml:space="preserve"> </t>
        </is>
      </c>
      <c r="C22" s="3" t="inlineStr">
        <is>
          <t xml:space="preserve"> </t>
        </is>
      </c>
    </row>
    <row r="23">
      <c r="A23" s="3" t="inlineStr">
        <is>
          <t>Options exercised</t>
        </is>
      </c>
      <c r="B23" s="3" t="inlineStr">
        <is>
          <t xml:space="preserve"> </t>
        </is>
      </c>
      <c r="C23" s="3" t="inlineStr">
        <is>
          <t xml:space="preserve"> </t>
        </is>
      </c>
    </row>
    <row r="24">
      <c r="A24" s="3" t="inlineStr">
        <is>
          <t>Share-based Compensation Arrangement by Share-based Payment Award, Options, Outstanding, Weighted Average Remaining Contractual Term</t>
        </is>
      </c>
      <c r="B24" s="3" t="inlineStr">
        <is>
          <t>9 years 5 months 26 days</t>
        </is>
      </c>
      <c r="C24" s="3" t="inlineStr">
        <is>
          <t>9 years 11 months 12 days</t>
        </is>
      </c>
    </row>
    <row r="25">
      <c r="A25" s="3" t="inlineStr">
        <is>
          <t>Options granted outside of the plan</t>
        </is>
      </c>
      <c r="B25" s="3" t="inlineStr">
        <is>
          <t xml:space="preserve"> </t>
        </is>
      </c>
    </row>
    <row r="26">
      <c r="A26" s="3" t="inlineStr">
        <is>
          <t>Options granted outside of the plan exercise price</t>
        </is>
      </c>
      <c r="B26" s="8" t="n">
        <v>7.8</v>
      </c>
    </row>
    <row r="27">
      <c r="A27" s="3" t="inlineStr">
        <is>
          <t>Options granted outside of the plan</t>
        </is>
      </c>
      <c r="B27" s="8" t="n">
        <v>5.06</v>
      </c>
    </row>
    <row r="28">
      <c r="A28" s="3" t="inlineStr">
        <is>
          <t>[custom:OptionsGrantedOutsideOfPlanContractualLife]</t>
        </is>
      </c>
      <c r="B28" s="3" t="inlineStr">
        <is>
          <t>9 years 5 months 1 day</t>
        </is>
      </c>
    </row>
    <row r="29">
      <c r="A29" s="3" t="inlineStr">
        <is>
          <t>Options Outstanding Available For Grant at the ending</t>
        </is>
      </c>
      <c r="B29" s="4" t="n">
        <v>320250</v>
      </c>
      <c r="C29" s="4" t="n">
        <v>463250</v>
      </c>
    </row>
    <row r="30">
      <c r="A30" s="3" t="inlineStr">
        <is>
          <t>Options Outstanding at the end</t>
        </is>
      </c>
      <c r="B30" s="4" t="n">
        <v>589314</v>
      </c>
      <c r="C30" s="4" t="n">
        <v>136750</v>
      </c>
    </row>
    <row r="31">
      <c r="A31" s="3" t="inlineStr">
        <is>
          <t>Options Outstanding at the end (in dollars per share)</t>
        </is>
      </c>
      <c r="B31" s="8" t="n">
        <v>7.57</v>
      </c>
      <c r="C31" s="8" t="n">
        <v>4.96</v>
      </c>
    </row>
    <row r="32">
      <c r="A32" s="3" t="inlineStr">
        <is>
          <t>Weighted-Average Grant Date Fair Value ending</t>
        </is>
      </c>
      <c r="B32" s="3" t="inlineStr">
        <is>
          <t xml:space="preserve"> </t>
        </is>
      </c>
      <c r="C32" s="8" t="n">
        <v>2.27</v>
      </c>
    </row>
    <row r="33">
      <c r="A33" s="3" t="inlineStr">
        <is>
          <t>Aggregate intrinsic value</t>
        </is>
      </c>
      <c r="B33" s="6" t="n">
        <v>296175</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24" customWidth="1" min="2" max="2"/>
    <col width="17" customWidth="1" min="3" max="3"/>
  </cols>
  <sheetData>
    <row r="1">
      <c r="A1" s="1" t="inlineStr">
        <is>
          <t>STOCKHOLDERS' EQUITY - Weighted average fair value of options granted, and the assumptions used in the Black-Scholes model (Details) - Share-based Payment Arrangement, Option [Member] - $ / shares</t>
        </is>
      </c>
      <c r="B1" s="2" t="inlineStr">
        <is>
          <t>9 Months Ended</t>
        </is>
      </c>
      <c r="C1" s="2" t="inlineStr">
        <is>
          <t>12 Months Ended</t>
        </is>
      </c>
    </row>
    <row r="2">
      <c r="B2" s="2" t="inlineStr">
        <is>
          <t>Sep. 30, 2021</t>
        </is>
      </c>
      <c r="C2" s="2" t="inlineStr">
        <is>
          <t>Dec. 31, 2020</t>
        </is>
      </c>
    </row>
    <row r="3">
      <c r="A3" s="5" t="inlineStr">
        <is>
          <t>Share-based Compensation Arrangement by Share-based Payment Award [Line Items]</t>
        </is>
      </c>
    </row>
    <row r="4">
      <c r="A4" s="3" t="inlineStr">
        <is>
          <t>Weighted average fair value of options granted</t>
        </is>
      </c>
      <c r="B4" s="8" t="n">
        <v>5.79</v>
      </c>
      <c r="C4" s="8" t="n">
        <v>2.27</v>
      </c>
    </row>
    <row r="5">
      <c r="A5" s="3" t="inlineStr">
        <is>
          <t>Share-based Compensation Arrangement by Share-based Payment Award, Fair Value Assumptions, Expected Term</t>
        </is>
      </c>
      <c r="C5" s="3" t="inlineStr">
        <is>
          <t>5 years 6 months</t>
        </is>
      </c>
    </row>
    <row r="6">
      <c r="A6" s="3" t="inlineStr">
        <is>
          <t>Share-based Compensation Arrangement by Share-based Payment Award, Fair Value Assumptions, Expected Dividend Rate</t>
        </is>
      </c>
      <c r="B6" s="3" t="inlineStr">
        <is>
          <t>0.00%</t>
        </is>
      </c>
      <c r="C6" s="3" t="inlineStr">
        <is>
          <t>0.00%</t>
        </is>
      </c>
    </row>
    <row r="7">
      <c r="A7" s="3" t="inlineStr">
        <is>
          <t>Minimum [Member]</t>
        </is>
      </c>
    </row>
    <row r="8">
      <c r="A8" s="5" t="inlineStr">
        <is>
          <t>Share-based Compensation Arrangement by Share-based Payment Award [Line Items]</t>
        </is>
      </c>
    </row>
    <row r="9">
      <c r="A9" s="3" t="inlineStr">
        <is>
          <t>Share-based Compensation Arrangement by Share-based Payment Award, Fair Value Assumptions, Risk Free Interest Rate</t>
        </is>
      </c>
      <c r="B9" s="3" t="inlineStr">
        <is>
          <t>1.02%</t>
        </is>
      </c>
      <c r="C9" s="3" t="inlineStr">
        <is>
          <t>0.31%</t>
        </is>
      </c>
    </row>
    <row r="10">
      <c r="A10" s="3" t="inlineStr">
        <is>
          <t>Share-based Compensation Arrangement by Share-based Payment Award, Fair Value Assumptions, Expected Volatility Rate</t>
        </is>
      </c>
      <c r="B10" s="3" t="inlineStr">
        <is>
          <t>75.04%</t>
        </is>
      </c>
      <c r="C10" s="3" t="inlineStr">
        <is>
          <t>41.40%</t>
        </is>
      </c>
    </row>
    <row r="11">
      <c r="A11" s="3" t="inlineStr">
        <is>
          <t>Share-based Compensation Arrangement by Share-based Payment Award, Fair Value Assumptions, Expected Term</t>
        </is>
      </c>
      <c r="B11" s="3" t="inlineStr">
        <is>
          <t>5 years 4 months 9 days</t>
        </is>
      </c>
    </row>
    <row r="12">
      <c r="A12" s="3" t="inlineStr">
        <is>
          <t>Maximum [Member]</t>
        </is>
      </c>
    </row>
    <row r="13">
      <c r="A13" s="5" t="inlineStr">
        <is>
          <t>Share-based Compensation Arrangement by Share-based Payment Award [Line Items]</t>
        </is>
      </c>
    </row>
    <row r="14">
      <c r="A14" s="3" t="inlineStr">
        <is>
          <t>Share-based Compensation Arrangement by Share-based Payment Award, Fair Value Assumptions, Risk Free Interest Rate</t>
        </is>
      </c>
      <c r="B14" s="3" t="inlineStr">
        <is>
          <t>1.54%</t>
        </is>
      </c>
      <c r="C14" s="3" t="inlineStr">
        <is>
          <t>0.37%</t>
        </is>
      </c>
    </row>
    <row r="15">
      <c r="A15" s="3" t="inlineStr">
        <is>
          <t>Share-based Compensation Arrangement by Share-based Payment Award, Fair Value Assumptions, Expected Volatility Rate</t>
        </is>
      </c>
      <c r="B15" s="3" t="inlineStr">
        <is>
          <t>85.00%</t>
        </is>
      </c>
      <c r="C15" s="3" t="inlineStr">
        <is>
          <t>51.45%</t>
        </is>
      </c>
    </row>
    <row r="16">
      <c r="A16" s="3" t="inlineStr">
        <is>
          <t>Share-based Compensation Arrangement by Share-based Payment Award, Fair Value Assumptions, Expected Term</t>
        </is>
      </c>
      <c r="B16" s="3" t="inlineStr">
        <is>
          <t>10 years</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TOCKHOLDERS' EQUITY - Summary of Warrant activity (Details) - Warrant [Member] - $ / shares</t>
        </is>
      </c>
      <c r="B1" s="2" t="inlineStr">
        <is>
          <t>9 Months Ended</t>
        </is>
      </c>
      <c r="C1" s="2" t="inlineStr">
        <is>
          <t>12 Months Ended</t>
        </is>
      </c>
    </row>
    <row r="2">
      <c r="B2" s="2" t="inlineStr">
        <is>
          <t>Sep. 30, 2021</t>
        </is>
      </c>
      <c r="C2" s="2" t="inlineStr">
        <is>
          <t>Dec. 31, 2020</t>
        </is>
      </c>
    </row>
    <row r="3">
      <c r="A3" s="5" t="inlineStr">
        <is>
          <t>Class of Warrant or Right [Line Items]</t>
        </is>
      </c>
    </row>
    <row r="4">
      <c r="A4" s="3" t="inlineStr">
        <is>
          <t>Options Outstanding at the beginning</t>
        </is>
      </c>
      <c r="B4" s="4" t="n">
        <v>85000</v>
      </c>
      <c r="C4" s="3" t="inlineStr">
        <is>
          <t xml:space="preserve"> </t>
        </is>
      </c>
    </row>
    <row r="5">
      <c r="A5" s="3" t="inlineStr">
        <is>
          <t>Options Outstanding at the beginning (in dollars per share)</t>
        </is>
      </c>
      <c r="B5" s="6" t="n">
        <v>5</v>
      </c>
      <c r="C5" s="3" t="inlineStr">
        <is>
          <t xml:space="preserve"> </t>
        </is>
      </c>
    </row>
    <row r="6">
      <c r="A6" s="3" t="inlineStr">
        <is>
          <t>Granted</t>
        </is>
      </c>
      <c r="B6" s="4" t="n">
        <v>150095</v>
      </c>
      <c r="C6" s="4" t="n">
        <v>85000</v>
      </c>
    </row>
    <row r="7">
      <c r="A7" s="3" t="inlineStr">
        <is>
          <t>Granted (in dollars per share)</t>
        </is>
      </c>
      <c r="B7" s="8" t="n">
        <v>6.4</v>
      </c>
      <c r="C7" s="6" t="n">
        <v>5</v>
      </c>
    </row>
    <row r="8">
      <c r="A8" s="3" t="inlineStr">
        <is>
          <t>Exercised</t>
        </is>
      </c>
      <c r="B8" s="4" t="n">
        <v>-42676</v>
      </c>
    </row>
    <row r="9">
      <c r="A9" s="3" t="inlineStr">
        <is>
          <t>Options Outstanding at the end</t>
        </is>
      </c>
      <c r="B9" s="4" t="n">
        <v>192419</v>
      </c>
      <c r="C9" s="4" t="n">
        <v>85000</v>
      </c>
    </row>
    <row r="10">
      <c r="A10" s="3" t="inlineStr">
        <is>
          <t>Options Outstanding at the end (in dollars per share)</t>
        </is>
      </c>
      <c r="B10" s="8" t="n">
        <v>5.84</v>
      </c>
      <c r="C10" s="6" t="n">
        <v>5</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40" customWidth="1" min="2" max="2"/>
    <col width="39" customWidth="1" min="3" max="3"/>
    <col width="22" customWidth="1" min="4" max="4"/>
    <col width="36" customWidth="1" min="5" max="5"/>
    <col width="27" customWidth="1" min="6" max="6"/>
    <col width="13" customWidth="1" min="7" max="7"/>
    <col width="32" customWidth="1" min="8" max="8"/>
  </cols>
  <sheetData>
    <row r="1">
      <c r="A1" s="1" t="inlineStr">
        <is>
          <t>Unaudited Condensed Consolidated Statements of Changes in Stockholders' Equity - USD ($)</t>
        </is>
      </c>
      <c r="B1" s="2" t="inlineStr">
        <is>
          <t>Preferred Stock Series Avoting [Member]</t>
        </is>
      </c>
      <c r="C1" s="2" t="inlineStr">
        <is>
          <t>Preferred Stock Seriesxvoting [Member]</t>
        </is>
      </c>
      <c r="D1" s="2" t="inlineStr">
        <is>
          <t>Common Stock [Member]</t>
        </is>
      </c>
      <c r="E1" s="2" t="inlineStr">
        <is>
          <t>Additional Paid-in Capital [Member]</t>
        </is>
      </c>
      <c r="F1" s="2" t="inlineStr">
        <is>
          <t>Retained Earnings [Member]</t>
        </is>
      </c>
      <c r="G1" s="2" t="inlineStr">
        <is>
          <t>Total</t>
        </is>
      </c>
      <c r="H1" s="2" t="inlineStr">
        <is>
          <t>Preferred Stock Series [Member]</t>
        </is>
      </c>
    </row>
    <row r="2">
      <c r="A2" s="3" t="inlineStr">
        <is>
          <t>Beginning balance, value at Dec. 31, 2019</t>
        </is>
      </c>
      <c r="B2" s="3" t="inlineStr">
        <is>
          <t xml:space="preserve"> </t>
        </is>
      </c>
      <c r="C2" s="6" t="n">
        <v>1</v>
      </c>
      <c r="D2" s="6" t="n">
        <v>500</v>
      </c>
      <c r="E2" s="3" t="inlineStr">
        <is>
          <t xml:space="preserve"> </t>
        </is>
      </c>
      <c r="F2" s="6" t="n">
        <v>1149719</v>
      </c>
      <c r="G2" s="6" t="n">
        <v>1150220</v>
      </c>
    </row>
    <row r="3">
      <c r="A3" s="3" t="inlineStr">
        <is>
          <t>Beginning balance, shares at Dec. 31, 2019</t>
        </is>
      </c>
      <c r="B3" s="3" t="inlineStr">
        <is>
          <t xml:space="preserve"> </t>
        </is>
      </c>
      <c r="C3" s="4" t="n">
        <v>2000</v>
      </c>
      <c r="D3" s="4" t="n">
        <v>5001252</v>
      </c>
    </row>
    <row r="4">
      <c r="A4" s="3" t="inlineStr">
        <is>
          <t>Net loss</t>
        </is>
      </c>
      <c r="B4" s="3" t="inlineStr">
        <is>
          <t xml:space="preserve"> </t>
        </is>
      </c>
      <c r="C4" s="3" t="inlineStr">
        <is>
          <t xml:space="preserve"> </t>
        </is>
      </c>
      <c r="D4" s="3" t="inlineStr">
        <is>
          <t xml:space="preserve"> </t>
        </is>
      </c>
      <c r="E4" s="3" t="inlineStr">
        <is>
          <t xml:space="preserve"> </t>
        </is>
      </c>
      <c r="F4" s="4" t="n">
        <v>-78377</v>
      </c>
      <c r="G4" s="4" t="n">
        <v>-78377</v>
      </c>
    </row>
    <row r="5">
      <c r="A5" s="3" t="inlineStr">
        <is>
          <t>Ending balance, value at Mar. 31, 2020</t>
        </is>
      </c>
      <c r="B5" s="3" t="inlineStr">
        <is>
          <t xml:space="preserve"> </t>
        </is>
      </c>
      <c r="C5" s="6" t="n">
        <v>1</v>
      </c>
      <c r="D5" s="6" t="n">
        <v>500</v>
      </c>
      <c r="E5" s="3" t="inlineStr">
        <is>
          <t xml:space="preserve"> </t>
        </is>
      </c>
      <c r="F5" s="4" t="n">
        <v>1071342</v>
      </c>
      <c r="G5" s="4" t="n">
        <v>1071843</v>
      </c>
    </row>
    <row r="6">
      <c r="A6" s="3" t="inlineStr">
        <is>
          <t>Ending balance, shares at Mar. 31, 2020</t>
        </is>
      </c>
      <c r="B6" s="3" t="inlineStr">
        <is>
          <t xml:space="preserve"> </t>
        </is>
      </c>
      <c r="C6" s="4" t="n">
        <v>2000</v>
      </c>
      <c r="D6" s="4" t="n">
        <v>5001252</v>
      </c>
    </row>
    <row r="7">
      <c r="A7" s="3" t="inlineStr">
        <is>
          <t>Beginning balance, value at Dec. 31, 2019</t>
        </is>
      </c>
      <c r="B7" s="3" t="inlineStr">
        <is>
          <t xml:space="preserve"> </t>
        </is>
      </c>
      <c r="C7" s="6" t="n">
        <v>1</v>
      </c>
      <c r="D7" s="6" t="n">
        <v>500</v>
      </c>
      <c r="E7" s="3" t="inlineStr">
        <is>
          <t xml:space="preserve"> </t>
        </is>
      </c>
      <c r="F7" s="4" t="n">
        <v>1149719</v>
      </c>
      <c r="G7" s="4" t="n">
        <v>1150220</v>
      </c>
    </row>
    <row r="8">
      <c r="A8" s="3" t="inlineStr">
        <is>
          <t>Beginning balance, shares at Dec. 31, 2019</t>
        </is>
      </c>
      <c r="B8" s="3" t="inlineStr">
        <is>
          <t xml:space="preserve"> </t>
        </is>
      </c>
      <c r="C8" s="4" t="n">
        <v>2000</v>
      </c>
      <c r="D8" s="4" t="n">
        <v>5001252</v>
      </c>
    </row>
    <row r="9">
      <c r="A9" s="3" t="inlineStr">
        <is>
          <t>Ending balance, value at Dec. 31, 2020</t>
        </is>
      </c>
      <c r="B9" s="3" t="inlineStr">
        <is>
          <t xml:space="preserve"> </t>
        </is>
      </c>
      <c r="C9" s="6" t="n">
        <v>1</v>
      </c>
      <c r="D9" s="6" t="n">
        <v>795</v>
      </c>
      <c r="E9" s="4" t="n">
        <v>11973051</v>
      </c>
      <c r="F9" s="4" t="n">
        <v>-2219091</v>
      </c>
      <c r="G9" s="4" t="n">
        <v>9754756</v>
      </c>
    </row>
    <row r="10">
      <c r="A10" s="3" t="inlineStr">
        <is>
          <t>Ending balance, shares at Dec. 31, 2020</t>
        </is>
      </c>
      <c r="B10" s="3" t="inlineStr">
        <is>
          <t xml:space="preserve"> </t>
        </is>
      </c>
      <c r="C10" s="4" t="n">
        <v>2000</v>
      </c>
      <c r="D10" s="4" t="n">
        <v>7945034</v>
      </c>
    </row>
    <row r="11">
      <c r="A11" s="3" t="inlineStr">
        <is>
          <t>Beginning balance, value at Mar. 31, 2020</t>
        </is>
      </c>
      <c r="B11" s="3" t="inlineStr">
        <is>
          <t xml:space="preserve"> </t>
        </is>
      </c>
      <c r="C11" s="6" t="n">
        <v>1</v>
      </c>
      <c r="D11" s="6" t="n">
        <v>500</v>
      </c>
      <c r="E11" s="3" t="inlineStr">
        <is>
          <t xml:space="preserve"> </t>
        </is>
      </c>
      <c r="F11" s="4" t="n">
        <v>1071342</v>
      </c>
      <c r="G11" s="4" t="n">
        <v>1071843</v>
      </c>
    </row>
    <row r="12">
      <c r="A12" s="3" t="inlineStr">
        <is>
          <t>Beginning balance, shares at Mar. 31, 2020</t>
        </is>
      </c>
      <c r="B12" s="3" t="inlineStr">
        <is>
          <t xml:space="preserve"> </t>
        </is>
      </c>
      <c r="C12" s="4" t="n">
        <v>2000</v>
      </c>
      <c r="D12" s="4" t="n">
        <v>5001252</v>
      </c>
    </row>
    <row r="13">
      <c r="A13" s="3" t="inlineStr">
        <is>
          <t>Shares issued to Carmel, Milazzo &amp; Feil LLP</t>
        </is>
      </c>
      <c r="B13" s="3" t="inlineStr">
        <is>
          <t xml:space="preserve"> </t>
        </is>
      </c>
      <c r="C13" s="3" t="inlineStr">
        <is>
          <t xml:space="preserve"> </t>
        </is>
      </c>
      <c r="D13" s="6" t="n">
        <v>10</v>
      </c>
      <c r="E13" s="4" t="n">
        <v>507795</v>
      </c>
      <c r="F13" s="3" t="inlineStr">
        <is>
          <t xml:space="preserve"> </t>
        </is>
      </c>
      <c r="G13" s="4" t="n">
        <v>507805</v>
      </c>
    </row>
    <row r="14">
      <c r="A14" s="3" t="inlineStr">
        <is>
          <t>Shares issued to Carmel, Milazzo &amp; Feil LLP (in shares)</t>
        </is>
      </c>
      <c r="D14" s="4" t="n">
        <v>102066</v>
      </c>
    </row>
    <row r="15">
      <c r="A15" s="3" t="inlineStr">
        <is>
          <t>Stock-based compensation</t>
        </is>
      </c>
      <c r="B15" s="3" t="inlineStr">
        <is>
          <t xml:space="preserve"> </t>
        </is>
      </c>
      <c r="C15" s="3" t="inlineStr">
        <is>
          <t xml:space="preserve"> </t>
        </is>
      </c>
      <c r="D15" s="3" t="inlineStr">
        <is>
          <t xml:space="preserve"> </t>
        </is>
      </c>
      <c r="E15" s="4" t="n">
        <v>101607</v>
      </c>
      <c r="F15" s="3" t="inlineStr">
        <is>
          <t xml:space="preserve"> </t>
        </is>
      </c>
      <c r="G15" s="4" t="n">
        <v>101607</v>
      </c>
    </row>
    <row r="16">
      <c r="A16" s="3" t="inlineStr">
        <is>
          <t>Net loss</t>
        </is>
      </c>
      <c r="B16" s="3" t="inlineStr">
        <is>
          <t xml:space="preserve"> </t>
        </is>
      </c>
      <c r="C16" s="3" t="inlineStr">
        <is>
          <t xml:space="preserve"> </t>
        </is>
      </c>
      <c r="D16" s="3" t="inlineStr">
        <is>
          <t xml:space="preserve"> </t>
        </is>
      </c>
      <c r="E16" s="3" t="inlineStr">
        <is>
          <t xml:space="preserve"> </t>
        </is>
      </c>
      <c r="F16" s="4" t="n">
        <v>-6192</v>
      </c>
      <c r="G16" s="4" t="n">
        <v>-6192</v>
      </c>
    </row>
    <row r="17">
      <c r="A17" s="3" t="inlineStr">
        <is>
          <t>Ending balance, value at Jun. 30, 2020</t>
        </is>
      </c>
      <c r="B17" s="3" t="inlineStr">
        <is>
          <t xml:space="preserve"> </t>
        </is>
      </c>
      <c r="C17" s="4" t="n">
        <v>1</v>
      </c>
      <c r="D17" s="6" t="n">
        <v>510</v>
      </c>
      <c r="E17" s="4" t="n">
        <v>609402</v>
      </c>
      <c r="F17" s="4" t="n">
        <v>1065150</v>
      </c>
      <c r="G17" s="4" t="n">
        <v>1675063</v>
      </c>
    </row>
    <row r="18">
      <c r="A18" s="3" t="inlineStr">
        <is>
          <t>Ending balance, shares at Jun. 30, 2020</t>
        </is>
      </c>
      <c r="B18" s="3" t="inlineStr">
        <is>
          <t xml:space="preserve"> </t>
        </is>
      </c>
      <c r="D18" s="4" t="n">
        <v>5103318</v>
      </c>
    </row>
    <row r="19">
      <c r="A19" s="3" t="inlineStr">
        <is>
          <t>Shares issued to Carmel, Milazzo &amp; Feil LLP</t>
        </is>
      </c>
      <c r="B19" s="3" t="inlineStr">
        <is>
          <t xml:space="preserve"> </t>
        </is>
      </c>
      <c r="C19" s="3" t="inlineStr">
        <is>
          <t xml:space="preserve"> </t>
        </is>
      </c>
      <c r="D19" s="6" t="n">
        <v>6</v>
      </c>
      <c r="E19" s="4" t="n">
        <v>301175</v>
      </c>
      <c r="F19" s="3" t="inlineStr">
        <is>
          <t xml:space="preserve"> </t>
        </is>
      </c>
      <c r="G19" s="4" t="n">
        <v>301181</v>
      </c>
    </row>
    <row r="20">
      <c r="A20" s="3" t="inlineStr">
        <is>
          <t>Shares issued to Carmel, Milazzo &amp; Feil LLP (in shares)</t>
        </is>
      </c>
      <c r="D20" s="4" t="n">
        <v>59726</v>
      </c>
    </row>
    <row r="21">
      <c r="A21" s="3" t="inlineStr">
        <is>
          <t>Stock-based compensation</t>
        </is>
      </c>
      <c r="B21" s="3" t="inlineStr">
        <is>
          <t xml:space="preserve"> </t>
        </is>
      </c>
      <c r="C21" s="3" t="inlineStr">
        <is>
          <t xml:space="preserve"> </t>
        </is>
      </c>
      <c r="D21" s="6" t="n">
        <v>2</v>
      </c>
      <c r="E21" s="4" t="n">
        <v>279705</v>
      </c>
      <c r="F21" s="3" t="inlineStr">
        <is>
          <t xml:space="preserve"> </t>
        </is>
      </c>
      <c r="G21" s="4" t="n">
        <v>279707</v>
      </c>
    </row>
    <row r="22">
      <c r="A22" s="3" t="inlineStr">
        <is>
          <t>Stock-based compensation (in shares)</t>
        </is>
      </c>
      <c r="D22" s="4" t="n">
        <v>21264</v>
      </c>
    </row>
    <row r="23">
      <c r="A23" s="3" t="inlineStr">
        <is>
          <t>Common stock issued in public offering, net of costs</t>
        </is>
      </c>
      <c r="B23" s="3" t="inlineStr">
        <is>
          <t xml:space="preserve"> </t>
        </is>
      </c>
      <c r="C23" s="3" t="inlineStr">
        <is>
          <t xml:space="preserve"> </t>
        </is>
      </c>
      <c r="D23" s="6" t="n">
        <v>115</v>
      </c>
      <c r="E23" s="4" t="n">
        <v>4080006</v>
      </c>
      <c r="F23" s="3" t="inlineStr">
        <is>
          <t xml:space="preserve"> </t>
        </is>
      </c>
      <c r="G23" s="6" t="n">
        <v>4080121</v>
      </c>
    </row>
    <row r="24">
      <c r="A24" s="3" t="inlineStr">
        <is>
          <t>Common stock issued in public offering, net of costs shares</t>
        </is>
      </c>
      <c r="G24" s="4" t="n">
        <v>1150000</v>
      </c>
    </row>
    <row r="25">
      <c r="A25" s="3" t="inlineStr">
        <is>
          <t>Net loss</t>
        </is>
      </c>
      <c r="B25" s="3" t="inlineStr">
        <is>
          <t xml:space="preserve"> </t>
        </is>
      </c>
      <c r="C25" s="3" t="inlineStr">
        <is>
          <t xml:space="preserve"> </t>
        </is>
      </c>
      <c r="D25" s="3" t="inlineStr">
        <is>
          <t xml:space="preserve"> </t>
        </is>
      </c>
      <c r="E25" s="3" t="inlineStr">
        <is>
          <t xml:space="preserve"> </t>
        </is>
      </c>
      <c r="F25" s="4" t="n">
        <v>-890559</v>
      </c>
      <c r="G25" s="6" t="n">
        <v>-890559</v>
      </c>
    </row>
    <row r="26">
      <c r="A26" s="3" t="inlineStr">
        <is>
          <t>Ending balance, value at Sep. 30, 2020</t>
        </is>
      </c>
      <c r="B26" s="3" t="inlineStr">
        <is>
          <t xml:space="preserve"> </t>
        </is>
      </c>
      <c r="C26" s="6" t="n">
        <v>1</v>
      </c>
      <c r="D26" s="6" t="n">
        <v>633</v>
      </c>
      <c r="E26" s="4" t="n">
        <v>5270288</v>
      </c>
      <c r="F26" s="4" t="n">
        <v>174591</v>
      </c>
      <c r="G26" s="4" t="n">
        <v>5445513</v>
      </c>
    </row>
    <row r="27">
      <c r="A27" s="3" t="inlineStr">
        <is>
          <t>Ending balance, shares at Sep. 30, 2020</t>
        </is>
      </c>
      <c r="B27" s="3" t="inlineStr">
        <is>
          <t xml:space="preserve"> </t>
        </is>
      </c>
      <c r="C27" s="4" t="n">
        <v>2000</v>
      </c>
      <c r="D27" s="4" t="n">
        <v>6334308</v>
      </c>
    </row>
    <row r="28">
      <c r="A28" s="3" t="inlineStr">
        <is>
          <t>Preferred stock issued in public offering, net of costs, shares</t>
        </is>
      </c>
      <c r="H28" s="4" t="n">
        <v>552000</v>
      </c>
    </row>
    <row r="29">
      <c r="A29" s="3" t="inlineStr">
        <is>
          <t>Beginning balance, value at Dec. 31, 2020</t>
        </is>
      </c>
      <c r="B29" s="3" t="inlineStr">
        <is>
          <t xml:space="preserve"> </t>
        </is>
      </c>
      <c r="C29" s="6" t="n">
        <v>1</v>
      </c>
      <c r="D29" s="6" t="n">
        <v>795</v>
      </c>
      <c r="E29" s="4" t="n">
        <v>11973051</v>
      </c>
      <c r="F29" s="4" t="n">
        <v>-2219091</v>
      </c>
      <c r="G29" s="4" t="n">
        <v>9754756</v>
      </c>
    </row>
    <row r="30">
      <c r="A30" s="3" t="inlineStr">
        <is>
          <t>Beginning balance, shares at Dec. 31, 2020</t>
        </is>
      </c>
      <c r="B30" s="3" t="inlineStr">
        <is>
          <t xml:space="preserve"> </t>
        </is>
      </c>
      <c r="C30" s="4" t="n">
        <v>2000</v>
      </c>
      <c r="D30" s="4" t="n">
        <v>7945034</v>
      </c>
    </row>
    <row r="31">
      <c r="A31" s="3" t="inlineStr">
        <is>
          <t>Shares granted to settle previously recorded liability</t>
        </is>
      </c>
      <c r="B31" s="3" t="inlineStr">
        <is>
          <t xml:space="preserve"> </t>
        </is>
      </c>
      <c r="C31" s="3" t="inlineStr">
        <is>
          <t xml:space="preserve"> </t>
        </is>
      </c>
      <c r="D31" s="3" t="inlineStr">
        <is>
          <t xml:space="preserve"> </t>
        </is>
      </c>
      <c r="E31" s="4" t="n">
        <v>21420</v>
      </c>
      <c r="F31" s="3" t="inlineStr">
        <is>
          <t xml:space="preserve"> </t>
        </is>
      </c>
      <c r="G31" s="4" t="n">
        <v>21420</v>
      </c>
    </row>
    <row r="32">
      <c r="A32" s="3" t="inlineStr">
        <is>
          <t>Shares granted to settle previously recorded liability (in shares)</t>
        </is>
      </c>
      <c r="D32" s="4" t="n">
        <v>3000</v>
      </c>
    </row>
    <row r="33">
      <c r="A33" s="3" t="inlineStr">
        <is>
          <t>Warrant liability recognized in connection with initial issuance of November offering (See Note 8)</t>
        </is>
      </c>
      <c r="B33" s="3" t="inlineStr">
        <is>
          <t xml:space="preserve"> </t>
        </is>
      </c>
      <c r="C33" s="3" t="inlineStr">
        <is>
          <t xml:space="preserve"> </t>
        </is>
      </c>
      <c r="D33" s="3" t="inlineStr">
        <is>
          <t xml:space="preserve"> </t>
        </is>
      </c>
      <c r="E33" s="4" t="n">
        <v>-135125</v>
      </c>
      <c r="F33" s="3" t="inlineStr">
        <is>
          <t xml:space="preserve"> </t>
        </is>
      </c>
      <c r="G33" s="4" t="n">
        <v>-135125</v>
      </c>
    </row>
    <row r="34">
      <c r="A34" s="3" t="inlineStr">
        <is>
          <t>Exercise of warrants</t>
        </is>
      </c>
      <c r="B34" s="3" t="inlineStr">
        <is>
          <t xml:space="preserve"> </t>
        </is>
      </c>
      <c r="C34" s="3" t="inlineStr">
        <is>
          <t xml:space="preserve"> </t>
        </is>
      </c>
      <c r="D34" s="4" t="n">
        <v>2</v>
      </c>
      <c r="E34" s="4" t="n">
        <v>1155</v>
      </c>
      <c r="F34" s="3" t="inlineStr">
        <is>
          <t xml:space="preserve"> </t>
        </is>
      </c>
      <c r="G34" s="4" t="n">
        <v>1157</v>
      </c>
    </row>
    <row r="35">
      <c r="A35" s="3" t="inlineStr">
        <is>
          <t>Common stock issued for acquisition</t>
        </is>
      </c>
      <c r="B35" s="3" t="inlineStr">
        <is>
          <t xml:space="preserve"> </t>
        </is>
      </c>
      <c r="C35" s="3" t="inlineStr">
        <is>
          <t xml:space="preserve"> </t>
        </is>
      </c>
      <c r="D35" s="6" t="n">
        <v>137</v>
      </c>
      <c r="E35" s="4" t="n">
        <v>7122363</v>
      </c>
      <c r="F35" s="3" t="inlineStr">
        <is>
          <t xml:space="preserve"> </t>
        </is>
      </c>
      <c r="G35" s="4" t="n">
        <v>7122500</v>
      </c>
    </row>
    <row r="36">
      <c r="A36" s="3" t="inlineStr">
        <is>
          <t>Common stock issued for acquisition (in shares)</t>
        </is>
      </c>
      <c r="D36" s="4" t="n">
        <v>1375000</v>
      </c>
    </row>
    <row r="37">
      <c r="A37" s="3" t="inlineStr">
        <is>
          <t>Exercise of warrants (in shares)</t>
        </is>
      </c>
      <c r="D37" s="4" t="n">
        <v>17135</v>
      </c>
    </row>
    <row r="38">
      <c r="A38" s="3" t="inlineStr">
        <is>
          <t>Stock-based compensation</t>
        </is>
      </c>
      <c r="B38" s="3" t="inlineStr">
        <is>
          <t xml:space="preserve"> </t>
        </is>
      </c>
      <c r="C38" s="3" t="inlineStr">
        <is>
          <t xml:space="preserve"> </t>
        </is>
      </c>
      <c r="D38" s="6" t="n">
        <v>6</v>
      </c>
      <c r="E38" s="4" t="n">
        <v>210735</v>
      </c>
      <c r="F38" s="3" t="inlineStr">
        <is>
          <t xml:space="preserve"> </t>
        </is>
      </c>
      <c r="G38" s="4" t="n">
        <v>210741</v>
      </c>
    </row>
    <row r="39">
      <c r="A39" s="3" t="inlineStr">
        <is>
          <t>Stock-based compensation (in shares)</t>
        </is>
      </c>
      <c r="D39" s="4" t="n">
        <v>62500</v>
      </c>
    </row>
    <row r="40">
      <c r="A40" s="3" t="inlineStr">
        <is>
          <t>Net loss</t>
        </is>
      </c>
      <c r="B40" s="3" t="inlineStr">
        <is>
          <t xml:space="preserve"> </t>
        </is>
      </c>
      <c r="C40" s="3" t="inlineStr">
        <is>
          <t xml:space="preserve"> </t>
        </is>
      </c>
      <c r="D40" s="3" t="inlineStr">
        <is>
          <t xml:space="preserve"> </t>
        </is>
      </c>
      <c r="E40" s="3" t="inlineStr">
        <is>
          <t xml:space="preserve"> </t>
        </is>
      </c>
      <c r="F40" s="4" t="n">
        <v>-1032951</v>
      </c>
      <c r="G40" s="4" t="n">
        <v>-1032951</v>
      </c>
    </row>
    <row r="41">
      <c r="A41" s="3" t="inlineStr">
        <is>
          <t>Ending balance, value at Mar. 31, 2021</t>
        </is>
      </c>
      <c r="B41" s="3" t="inlineStr">
        <is>
          <t xml:space="preserve"> </t>
        </is>
      </c>
      <c r="C41" s="6" t="n">
        <v>1</v>
      </c>
      <c r="D41" s="6" t="n">
        <v>940</v>
      </c>
      <c r="E41" s="4" t="n">
        <v>19193599</v>
      </c>
      <c r="F41" s="4" t="n">
        <v>-3252042</v>
      </c>
      <c r="G41" s="4" t="n">
        <v>15942498</v>
      </c>
    </row>
    <row r="42">
      <c r="A42" s="3" t="inlineStr">
        <is>
          <t>Ending balance, shares at Mar. 31, 2021</t>
        </is>
      </c>
      <c r="B42" s="3" t="inlineStr">
        <is>
          <t xml:space="preserve"> </t>
        </is>
      </c>
      <c r="C42" s="4" t="n">
        <v>2000</v>
      </c>
      <c r="D42" s="4" t="n">
        <v>9402669</v>
      </c>
    </row>
    <row r="43">
      <c r="A43" s="3" t="inlineStr">
        <is>
          <t>Beginning balance, value at Dec. 31, 2020</t>
        </is>
      </c>
      <c r="B43" s="3" t="inlineStr">
        <is>
          <t xml:space="preserve"> </t>
        </is>
      </c>
      <c r="C43" s="6" t="n">
        <v>1</v>
      </c>
      <c r="D43" s="6" t="n">
        <v>795</v>
      </c>
      <c r="E43" s="4" t="n">
        <v>11973051</v>
      </c>
      <c r="F43" s="4" t="n">
        <v>-2219091</v>
      </c>
      <c r="G43" s="4" t="n">
        <v>9754756</v>
      </c>
    </row>
    <row r="44">
      <c r="A44" s="3" t="inlineStr">
        <is>
          <t>Beginning balance, shares at Dec. 31, 2020</t>
        </is>
      </c>
      <c r="B44" s="3" t="inlineStr">
        <is>
          <t xml:space="preserve"> </t>
        </is>
      </c>
      <c r="C44" s="4" t="n">
        <v>2000</v>
      </c>
      <c r="D44" s="4" t="n">
        <v>7945034</v>
      </c>
    </row>
    <row r="45">
      <c r="A45" s="3" t="inlineStr">
        <is>
          <t>Ending balance, value at Sep. 30, 2021</t>
        </is>
      </c>
      <c r="B45" s="6" t="n">
        <v>55</v>
      </c>
      <c r="C45" s="6" t="n">
        <v>1</v>
      </c>
      <c r="D45" s="6" t="n">
        <v>972</v>
      </c>
      <c r="E45" s="4" t="n">
        <v>34316820</v>
      </c>
      <c r="F45" s="4" t="n">
        <v>-6712578</v>
      </c>
      <c r="G45" s="4" t="n">
        <v>27605270</v>
      </c>
    </row>
    <row r="46">
      <c r="A46" s="3" t="inlineStr">
        <is>
          <t>Ending balance, shares at Sep. 30, 2021</t>
        </is>
      </c>
      <c r="B46" s="4" t="n">
        <v>552000</v>
      </c>
      <c r="C46" s="4" t="n">
        <v>2000</v>
      </c>
      <c r="D46" s="4" t="n">
        <v>9715386</v>
      </c>
    </row>
    <row r="47">
      <c r="A47" s="3" t="inlineStr">
        <is>
          <t>Beginning balance, value at Mar. 31, 2021</t>
        </is>
      </c>
      <c r="B47" s="3" t="inlineStr">
        <is>
          <t xml:space="preserve"> </t>
        </is>
      </c>
      <c r="C47" s="6" t="n">
        <v>1</v>
      </c>
      <c r="D47" s="6" t="n">
        <v>940</v>
      </c>
      <c r="E47" s="4" t="n">
        <v>19193599</v>
      </c>
      <c r="F47" s="4" t="n">
        <v>-3252042</v>
      </c>
      <c r="G47" s="4" t="n">
        <v>15942498</v>
      </c>
    </row>
    <row r="48">
      <c r="A48" s="3" t="inlineStr">
        <is>
          <t>Beginning balance, shares at Mar. 31, 2021</t>
        </is>
      </c>
      <c r="B48" s="3" t="inlineStr">
        <is>
          <t xml:space="preserve"> </t>
        </is>
      </c>
      <c r="C48" s="4" t="n">
        <v>2000</v>
      </c>
      <c r="D48" s="4" t="n">
        <v>9402669</v>
      </c>
    </row>
    <row r="49">
      <c r="A49" s="3" t="inlineStr">
        <is>
          <t>Cashless exercise of warrants</t>
        </is>
      </c>
      <c r="B49" s="3" t="inlineStr">
        <is>
          <t xml:space="preserve"> </t>
        </is>
      </c>
      <c r="C49" s="3" t="inlineStr">
        <is>
          <t xml:space="preserve"> </t>
        </is>
      </c>
      <c r="D49" s="3" t="inlineStr">
        <is>
          <t xml:space="preserve"> </t>
        </is>
      </c>
      <c r="E49" s="3" t="inlineStr">
        <is>
          <t xml:space="preserve"> </t>
        </is>
      </c>
      <c r="F49" s="3" t="inlineStr">
        <is>
          <t xml:space="preserve"> </t>
        </is>
      </c>
      <c r="G49" s="3" t="inlineStr">
        <is>
          <t xml:space="preserve"> </t>
        </is>
      </c>
    </row>
    <row r="50">
      <c r="A50" s="3" t="inlineStr">
        <is>
          <t>Cashless exercise of warrants shares</t>
        </is>
      </c>
      <c r="D50" s="4" t="n">
        <v>717</v>
      </c>
    </row>
    <row r="51">
      <c r="A51" s="3" t="inlineStr">
        <is>
          <t>Stock-based compensation</t>
        </is>
      </c>
      <c r="B51" s="3" t="inlineStr">
        <is>
          <t xml:space="preserve"> </t>
        </is>
      </c>
      <c r="C51" s="3" t="inlineStr">
        <is>
          <t xml:space="preserve"> </t>
        </is>
      </c>
      <c r="D51" s="6" t="n">
        <v>2</v>
      </c>
      <c r="E51" s="4" t="n">
        <v>465598</v>
      </c>
      <c r="F51" s="3" t="inlineStr">
        <is>
          <t xml:space="preserve"> </t>
        </is>
      </c>
      <c r="G51" s="4" t="n">
        <v>465600</v>
      </c>
    </row>
    <row r="52">
      <c r="A52" s="3" t="inlineStr">
        <is>
          <t>Stock-based compensation (in shares)</t>
        </is>
      </c>
      <c r="D52" s="4" t="n">
        <v>12000</v>
      </c>
    </row>
    <row r="53">
      <c r="A53" s="3" t="inlineStr">
        <is>
          <t>Net loss</t>
        </is>
      </c>
      <c r="B53" s="3" t="inlineStr">
        <is>
          <t xml:space="preserve"> </t>
        </is>
      </c>
      <c r="C53" s="3" t="inlineStr">
        <is>
          <t xml:space="preserve"> </t>
        </is>
      </c>
      <c r="D53" s="3" t="inlineStr">
        <is>
          <t xml:space="preserve"> </t>
        </is>
      </c>
      <c r="E53" s="3" t="inlineStr">
        <is>
          <t xml:space="preserve"> </t>
        </is>
      </c>
      <c r="F53" s="4" t="n">
        <v>-2138232</v>
      </c>
      <c r="G53" s="4" t="n">
        <v>-2138232</v>
      </c>
    </row>
    <row r="54">
      <c r="A54" s="3" t="inlineStr">
        <is>
          <t>Ending balance, value at Jun. 30, 2021</t>
        </is>
      </c>
      <c r="B54" s="3" t="inlineStr">
        <is>
          <t xml:space="preserve"> </t>
        </is>
      </c>
      <c r="C54" s="6" t="n">
        <v>1</v>
      </c>
      <c r="D54" s="6" t="n">
        <v>942</v>
      </c>
      <c r="E54" s="4" t="n">
        <v>19659197</v>
      </c>
      <c r="F54" s="4" t="n">
        <v>-5390274</v>
      </c>
      <c r="G54" s="4" t="n">
        <v>14269866</v>
      </c>
    </row>
    <row r="55">
      <c r="A55" s="3" t="inlineStr">
        <is>
          <t>Ending balance, shares at Jun. 30, 2021</t>
        </is>
      </c>
      <c r="B55" s="3" t="inlineStr">
        <is>
          <t xml:space="preserve"> </t>
        </is>
      </c>
      <c r="C55" s="4" t="n">
        <v>2000</v>
      </c>
      <c r="D55" s="4" t="n">
        <v>9415386</v>
      </c>
    </row>
    <row r="56">
      <c r="A56" s="3" t="inlineStr">
        <is>
          <t>Preferred stock issued in public offering, net of costs</t>
        </is>
      </c>
      <c r="B56" s="6" t="n">
        <v>55</v>
      </c>
      <c r="C56" s="3" t="inlineStr">
        <is>
          <t xml:space="preserve"> </t>
        </is>
      </c>
      <c r="D56" s="3" t="inlineStr">
        <is>
          <t xml:space="preserve"> </t>
        </is>
      </c>
      <c r="E56" s="4" t="n">
        <v>12272385</v>
      </c>
      <c r="F56" s="3" t="inlineStr">
        <is>
          <t xml:space="preserve"> </t>
        </is>
      </c>
      <c r="G56" s="4" t="n">
        <v>12272440</v>
      </c>
    </row>
    <row r="57">
      <c r="A57" s="3" t="inlineStr">
        <is>
          <t>Common stock issued for acquisition</t>
        </is>
      </c>
      <c r="B57" s="3" t="inlineStr">
        <is>
          <t xml:space="preserve"> </t>
        </is>
      </c>
      <c r="C57" s="3" t="inlineStr">
        <is>
          <t xml:space="preserve"> </t>
        </is>
      </c>
      <c r="D57" s="6" t="n">
        <v>30</v>
      </c>
      <c r="E57" s="4" t="n">
        <v>1958970</v>
      </c>
      <c r="F57" s="3" t="inlineStr">
        <is>
          <t xml:space="preserve"> </t>
        </is>
      </c>
      <c r="G57" s="4" t="n">
        <v>1959000</v>
      </c>
    </row>
    <row r="58">
      <c r="A58" s="3" t="inlineStr">
        <is>
          <t>Common stock issued for acquisition (in shares)</t>
        </is>
      </c>
      <c r="D58" s="4" t="n">
        <v>300000</v>
      </c>
    </row>
    <row r="59">
      <c r="A59" s="3" t="inlineStr">
        <is>
          <t>Stock-based compensation</t>
        </is>
      </c>
      <c r="B59" s="3" t="inlineStr">
        <is>
          <t xml:space="preserve"> </t>
        </is>
      </c>
      <c r="C59" s="3" t="inlineStr">
        <is>
          <t xml:space="preserve"> </t>
        </is>
      </c>
      <c r="D59" s="3" t="inlineStr">
        <is>
          <t xml:space="preserve"> </t>
        </is>
      </c>
      <c r="E59" s="4" t="n">
        <v>426268</v>
      </c>
      <c r="F59" s="3" t="inlineStr">
        <is>
          <t xml:space="preserve"> </t>
        </is>
      </c>
      <c r="G59" s="4" t="n">
        <v>426268</v>
      </c>
    </row>
    <row r="60">
      <c r="A60" s="3" t="inlineStr">
        <is>
          <t>Dividends paid to preferred shareholders</t>
        </is>
      </c>
      <c r="B60" s="3" t="inlineStr">
        <is>
          <t xml:space="preserve"> </t>
        </is>
      </c>
      <c r="C60" s="3" t="inlineStr">
        <is>
          <t xml:space="preserve"> </t>
        </is>
      </c>
      <c r="D60" s="3" t="inlineStr">
        <is>
          <t xml:space="preserve"> </t>
        </is>
      </c>
      <c r="E60" s="3" t="inlineStr">
        <is>
          <t xml:space="preserve"> </t>
        </is>
      </c>
      <c r="F60" s="4" t="n">
        <v>-241500</v>
      </c>
      <c r="G60" s="4" t="n">
        <v>-241500</v>
      </c>
    </row>
    <row r="61">
      <c r="A61" s="3" t="inlineStr">
        <is>
          <t>Net loss</t>
        </is>
      </c>
      <c r="B61" s="3" t="inlineStr">
        <is>
          <t xml:space="preserve"> </t>
        </is>
      </c>
      <c r="C61" s="3" t="inlineStr">
        <is>
          <t xml:space="preserve"> </t>
        </is>
      </c>
      <c r="D61" s="3" t="inlineStr">
        <is>
          <t xml:space="preserve"> </t>
        </is>
      </c>
      <c r="E61" s="3" t="inlineStr">
        <is>
          <t xml:space="preserve"> </t>
        </is>
      </c>
      <c r="F61" s="4" t="n">
        <v>-1080804</v>
      </c>
      <c r="G61" s="4" t="n">
        <v>-1080804</v>
      </c>
    </row>
    <row r="62">
      <c r="A62" s="3" t="inlineStr">
        <is>
          <t>Ending balance, value at Sep. 30, 2021</t>
        </is>
      </c>
      <c r="B62" s="6" t="n">
        <v>55</v>
      </c>
      <c r="C62" s="6" t="n">
        <v>1</v>
      </c>
      <c r="D62" s="6" t="n">
        <v>972</v>
      </c>
      <c r="E62" s="6" t="n">
        <v>34316820</v>
      </c>
      <c r="F62" s="6" t="n">
        <v>-6712578</v>
      </c>
      <c r="G62" s="6" t="n">
        <v>27605270</v>
      </c>
    </row>
    <row r="63">
      <c r="A63" s="3" t="inlineStr">
        <is>
          <t>Ending balance, shares at Sep. 30, 2021</t>
        </is>
      </c>
      <c r="B63" s="4" t="n">
        <v>552000</v>
      </c>
      <c r="C63" s="4" t="n">
        <v>2000</v>
      </c>
      <c r="D63" s="4" t="n">
        <v>9715386</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15" customWidth="1" min="2" max="2"/>
  </cols>
  <sheetData>
    <row r="1">
      <c r="A1" s="1" t="inlineStr">
        <is>
          <t>STOCKHOLDERS' EQUITY - Weighted average fair value of warrants granted, and the assumptions used in the Black-Scholes model (Details)</t>
        </is>
      </c>
      <c r="B1" s="2" t="inlineStr">
        <is>
          <t>9 Months Ended</t>
        </is>
      </c>
    </row>
    <row r="2">
      <c r="B2" s="2" t="inlineStr">
        <is>
          <t>Sep. 30, 2021</t>
        </is>
      </c>
    </row>
    <row r="3">
      <c r="A3" s="3" t="inlineStr">
        <is>
          <t>Measurement Input, Share Price [Member]</t>
        </is>
      </c>
    </row>
    <row r="4">
      <c r="A4" s="5" t="inlineStr">
        <is>
          <t>Fair Value Measurement Inputs and Valuation Techniques [Line Items]</t>
        </is>
      </c>
    </row>
    <row r="5">
      <c r="A5" s="3" t="inlineStr">
        <is>
          <t>Warrants measurement input</t>
        </is>
      </c>
      <c r="B5" s="3" t="inlineStr">
        <is>
          <t>1.87</t>
        </is>
      </c>
    </row>
    <row r="6">
      <c r="A6" s="3" t="inlineStr">
        <is>
          <t>Measurement Input, Risk Free Interest Rate [Member]</t>
        </is>
      </c>
    </row>
    <row r="7">
      <c r="A7" s="5" t="inlineStr">
        <is>
          <t>Fair Value Measurement Inputs and Valuation Techniques [Line Items]</t>
        </is>
      </c>
    </row>
    <row r="8">
      <c r="A8" s="3" t="inlineStr">
        <is>
          <t>Warrants measurement input</t>
        </is>
      </c>
      <c r="B8" s="3" t="inlineStr">
        <is>
          <t>1.26</t>
        </is>
      </c>
    </row>
    <row r="9">
      <c r="A9" s="3" t="inlineStr">
        <is>
          <t>Measurement Input, Price Volatility [Member] | Minimum [Member]</t>
        </is>
      </c>
    </row>
    <row r="10">
      <c r="A10" s="5" t="inlineStr">
        <is>
          <t>Fair Value Measurement Inputs and Valuation Techniques [Line Items]</t>
        </is>
      </c>
    </row>
    <row r="11">
      <c r="A11" s="3" t="inlineStr">
        <is>
          <t>Warrants measurement input</t>
        </is>
      </c>
      <c r="B11" s="3" t="inlineStr">
        <is>
          <t>50.13</t>
        </is>
      </c>
    </row>
    <row r="12">
      <c r="A12" s="3" t="inlineStr">
        <is>
          <t>Measurement Input, Price Volatility [Member] | Maximum [Member]</t>
        </is>
      </c>
    </row>
    <row r="13">
      <c r="A13" s="5" t="inlineStr">
        <is>
          <t>Fair Value Measurement Inputs and Valuation Techniques [Line Items]</t>
        </is>
      </c>
    </row>
    <row r="14">
      <c r="A14" s="3" t="inlineStr">
        <is>
          <t>Warrants measurement input</t>
        </is>
      </c>
      <c r="B14" s="3" t="inlineStr">
        <is>
          <t>50.39</t>
        </is>
      </c>
    </row>
    <row r="15">
      <c r="A15" s="3" t="inlineStr">
        <is>
          <t>Measurement Input, Expected Term [Member]</t>
        </is>
      </c>
    </row>
    <row r="16">
      <c r="A16" s="5" t="inlineStr">
        <is>
          <t>Fair Value Measurement Inputs and Valuation Techniques [Line Items]</t>
        </is>
      </c>
    </row>
    <row r="17">
      <c r="A17" s="3" t="inlineStr">
        <is>
          <t>Warrants measurement input</t>
        </is>
      </c>
      <c r="B17" s="3" t="inlineStr">
        <is>
          <t>5</t>
        </is>
      </c>
    </row>
    <row r="18">
      <c r="A18" s="3" t="inlineStr">
        <is>
          <t>Dividend Yield [Member]</t>
        </is>
      </c>
    </row>
    <row r="19">
      <c r="A19" s="5" t="inlineStr">
        <is>
          <t>Fair Value Measurement Inputs and Valuation Techniques [Line Items]</t>
        </is>
      </c>
    </row>
    <row r="20">
      <c r="A20" s="3" t="inlineStr">
        <is>
          <t>Warrants measurement input</t>
        </is>
      </c>
      <c r="B20" s="3" t="inlineStr">
        <is>
          <t>0.00</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M51"/>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 width="35" customWidth="1" min="5" max="5"/>
    <col width="14" customWidth="1" min="6" max="6"/>
    <col width="14" customWidth="1" min="7" max="7"/>
    <col width="14" customWidth="1" min="8" max="8"/>
    <col width="14" customWidth="1" min="9" max="9"/>
    <col width="14" customWidth="1" min="10" max="10"/>
    <col width="14" customWidth="1" min="11" max="11"/>
    <col width="14" customWidth="1" min="12" max="12"/>
    <col width="14" customWidth="1" min="13" max="13"/>
  </cols>
  <sheetData>
    <row r="1">
      <c r="A1" s="1" t="inlineStr">
        <is>
          <t>STOCKHOLDERS' EQUITY (Details Narrative) - USD ($)</t>
        </is>
      </c>
      <c r="B1" s="2" t="inlineStr">
        <is>
          <t>Nov. 13, 2020</t>
        </is>
      </c>
      <c r="C1" s="2" t="inlineStr">
        <is>
          <t>Jul. 09, 2020</t>
        </is>
      </c>
      <c r="D1" s="2" t="inlineStr">
        <is>
          <t>May 28, 2021</t>
        </is>
      </c>
      <c r="E1" s="2" t="inlineStr">
        <is>
          <t>Sep. 30, 2020</t>
        </is>
      </c>
      <c r="F1" s="2" t="inlineStr">
        <is>
          <t>Jul. 31, 2020</t>
        </is>
      </c>
      <c r="G1" s="2" t="inlineStr">
        <is>
          <t>Mar. 31, 2020</t>
        </is>
      </c>
      <c r="H1" s="2" t="inlineStr">
        <is>
          <t>Sep. 30, 2021</t>
        </is>
      </c>
      <c r="I1" s="2" t="inlineStr">
        <is>
          <t>Sep. 30, 2020</t>
        </is>
      </c>
      <c r="J1" s="2" t="inlineStr">
        <is>
          <t>Sep. 30, 2021</t>
        </is>
      </c>
      <c r="K1" s="2" t="inlineStr">
        <is>
          <t>Sep. 30, 2020</t>
        </is>
      </c>
      <c r="L1" s="2" t="inlineStr">
        <is>
          <t>Dec. 31, 2020</t>
        </is>
      </c>
      <c r="M1" s="2" t="inlineStr">
        <is>
          <t>Jun. 30, 2020</t>
        </is>
      </c>
    </row>
    <row r="2">
      <c r="A2" s="5" t="inlineStr">
        <is>
          <t>Class of Stock [Line Items]</t>
        </is>
      </c>
    </row>
    <row r="3">
      <c r="A3" s="3" t="inlineStr">
        <is>
          <t>Preferred Stock, Shares Authorized</t>
        </is>
      </c>
      <c r="H3" s="4" t="n">
        <v>990000</v>
      </c>
      <c r="J3" s="4" t="n">
        <v>990000</v>
      </c>
      <c r="L3" s="4" t="n">
        <v>990000</v>
      </c>
    </row>
    <row r="4">
      <c r="A4" s="3" t="inlineStr">
        <is>
          <t>Preferred Stock, Par or Stated Value Per Share</t>
        </is>
      </c>
      <c r="L4" s="7" t="n">
        <v>0.0001</v>
      </c>
    </row>
    <row r="5">
      <c r="A5" s="3" t="inlineStr">
        <is>
          <t>[custom:PreferredStockSharesUndesignated-0]</t>
        </is>
      </c>
      <c r="H5" s="4" t="n">
        <v>990000</v>
      </c>
      <c r="J5" s="4" t="n">
        <v>990000</v>
      </c>
    </row>
    <row r="6">
      <c r="A6" s="3" t="inlineStr">
        <is>
          <t>Stockholders' Equity, Reverse Stock Split</t>
        </is>
      </c>
      <c r="E6" s="3" t="inlineStr">
        <is>
          <t>effected a 5:1 reverse
stock split</t>
        </is>
      </c>
    </row>
    <row r="7">
      <c r="A7" s="3" t="inlineStr">
        <is>
          <t>[custom:SharebasedCompensationExpense]</t>
        </is>
      </c>
      <c r="I7" s="6" t="n">
        <v>0</v>
      </c>
      <c r="K7" s="6" t="n">
        <v>100896</v>
      </c>
    </row>
    <row r="8">
      <c r="A8" s="3" t="inlineStr">
        <is>
          <t>[custom:WarrantLiability-0]</t>
        </is>
      </c>
      <c r="H8" s="6" t="n">
        <v>284007</v>
      </c>
      <c r="J8" s="6" t="n">
        <v>284007</v>
      </c>
    </row>
    <row r="9">
      <c r="A9" s="3" t="inlineStr">
        <is>
          <t>[custom:GainLossOnChangeInFairValueOfWarrantLiability]</t>
        </is>
      </c>
      <c r="H9" s="4" t="n">
        <v>151570</v>
      </c>
      <c r="J9" s="4" t="n">
        <v>148882</v>
      </c>
    </row>
    <row r="10">
      <c r="A10" s="3" t="inlineStr">
        <is>
          <t>Preferred Units, Cumulative Cash Distributions</t>
        </is>
      </c>
      <c r="H10" s="4" t="n">
        <v>241500</v>
      </c>
      <c r="J10" s="4" t="n">
        <v>241500</v>
      </c>
    </row>
    <row r="11">
      <c r="A11" s="3" t="inlineStr">
        <is>
          <t>Restricted Investments, at Fair Value</t>
        </is>
      </c>
      <c r="D11" s="6" t="n">
        <v>99000</v>
      </c>
    </row>
    <row r="12">
      <c r="A12" s="3" t="inlineStr">
        <is>
          <t>Share-based Payment Arrangement, Expense</t>
        </is>
      </c>
      <c r="H12" s="6" t="n">
        <v>426268</v>
      </c>
      <c r="I12" s="6" t="n">
        <v>279707</v>
      </c>
      <c r="J12" s="6" t="n">
        <v>1102609</v>
      </c>
      <c r="K12" s="6" t="n">
        <v>381314</v>
      </c>
    </row>
    <row r="13">
      <c r="A13" s="3" t="inlineStr">
        <is>
          <t>Restricted Stock [Member]</t>
        </is>
      </c>
    </row>
    <row r="14">
      <c r="A14" s="5" t="inlineStr">
        <is>
          <t>Class of Stock [Line Items]</t>
        </is>
      </c>
    </row>
    <row r="15">
      <c r="A15" s="3" t="inlineStr">
        <is>
          <t>Share-based Compensation Arrangement by Share-based Payment Award, Equity Instruments Other than Options, Grants in Period</t>
        </is>
      </c>
      <c r="D15" s="4" t="n">
        <v>12000</v>
      </c>
      <c r="F15" s="4" t="n">
        <v>230083</v>
      </c>
    </row>
    <row r="16">
      <c r="A16" s="3" t="inlineStr">
        <is>
          <t>Share-based Compensation Arrangement by Share-based Payment Award, Equity Instruments Other than Options, Vested in Period</t>
        </is>
      </c>
      <c r="J16" s="4" t="n">
        <v>106319</v>
      </c>
    </row>
    <row r="17">
      <c r="A17" s="3" t="inlineStr">
        <is>
          <t>Share Price</t>
        </is>
      </c>
      <c r="H17" s="6" t="n">
        <v>5</v>
      </c>
      <c r="J17" s="6" t="n">
        <v>5</v>
      </c>
    </row>
    <row r="18">
      <c r="A18" s="3" t="inlineStr">
        <is>
          <t>Restricted Stock 1 [Member]</t>
        </is>
      </c>
    </row>
    <row r="19">
      <c r="A19" s="5" t="inlineStr">
        <is>
          <t>Class of Stock [Line Items]</t>
        </is>
      </c>
    </row>
    <row r="20">
      <c r="A20" s="3" t="inlineStr">
        <is>
          <t>Share-based Compensation Arrangement by Share-based Payment Award, Equity Instruments Other than Options, Grants in Period</t>
        </is>
      </c>
      <c r="C20" s="4" t="n">
        <v>62500</v>
      </c>
    </row>
    <row r="21">
      <c r="A21" s="3" t="inlineStr">
        <is>
          <t>Share Price</t>
        </is>
      </c>
      <c r="H21" s="6" t="n">
        <v>5</v>
      </c>
      <c r="J21" s="6" t="n">
        <v>5</v>
      </c>
    </row>
    <row r="22">
      <c r="A22" s="3" t="inlineStr">
        <is>
          <t>Restricted Stock 2 [Member]</t>
        </is>
      </c>
    </row>
    <row r="23">
      <c r="A23" s="5" t="inlineStr">
        <is>
          <t>Class of Stock [Line Items]</t>
        </is>
      </c>
    </row>
    <row r="24">
      <c r="A24" s="3" t="inlineStr">
        <is>
          <t>Share-based Compensation Arrangement by Share-based Payment Award, Equity Instruments Other than Options, Grants in Period</t>
        </is>
      </c>
      <c r="C24" s="4" t="n">
        <v>40000</v>
      </c>
    </row>
    <row r="25">
      <c r="A25" s="3" t="inlineStr">
        <is>
          <t>Share-based Compensation Arrangement by Share-based Payment Award, Equity Instruments Other than Options, Vested in Period</t>
        </is>
      </c>
      <c r="J25" s="4" t="n">
        <v>7500</v>
      </c>
    </row>
    <row r="26">
      <c r="A26" s="3" t="inlineStr">
        <is>
          <t>Share-based Payment Arrangement, Expense</t>
        </is>
      </c>
      <c r="H26" s="6" t="n">
        <v>12500</v>
      </c>
      <c r="J26" s="6" t="n">
        <v>37500</v>
      </c>
    </row>
    <row r="27">
      <c r="A27" s="3" t="inlineStr">
        <is>
          <t>Restricted Stock 3 [Member]</t>
        </is>
      </c>
    </row>
    <row r="28">
      <c r="A28" s="5" t="inlineStr">
        <is>
          <t>Class of Stock [Line Items]</t>
        </is>
      </c>
    </row>
    <row r="29">
      <c r="A29" s="3" t="inlineStr">
        <is>
          <t>Share Price</t>
        </is>
      </c>
      <c r="H29" s="8" t="n">
        <v>4.57</v>
      </c>
      <c r="J29" s="8" t="n">
        <v>4.57</v>
      </c>
    </row>
    <row r="30">
      <c r="A30" s="3" t="inlineStr">
        <is>
          <t>Share-based Payment Arrangement, Expense</t>
        </is>
      </c>
      <c r="H30" s="6" t="n">
        <v>71406</v>
      </c>
      <c r="J30" s="6" t="n">
        <v>214219</v>
      </c>
    </row>
    <row r="31">
      <c r="A31" s="3" t="inlineStr">
        <is>
          <t>November Offering [Member]</t>
        </is>
      </c>
    </row>
    <row r="32">
      <c r="A32" s="5" t="inlineStr">
        <is>
          <t>Class of Stock [Line Items]</t>
        </is>
      </c>
    </row>
    <row r="33">
      <c r="A33" s="3" t="inlineStr">
        <is>
          <t>Stock Issued During Period, Shares, New Issues</t>
        </is>
      </c>
      <c r="B33" s="4" t="n">
        <v>1401905</v>
      </c>
    </row>
    <row r="34">
      <c r="A34" s="3" t="inlineStr">
        <is>
          <t>Shares Issued, Price Per Share</t>
        </is>
      </c>
      <c r="B34" s="8" t="n">
        <v>5.25</v>
      </c>
    </row>
    <row r="35">
      <c r="A35" s="3" t="inlineStr">
        <is>
          <t>Proceeds from Issuance of Common Stock</t>
        </is>
      </c>
      <c r="B35" s="6" t="n">
        <v>7360000</v>
      </c>
    </row>
    <row r="36">
      <c r="A36" s="3" t="inlineStr">
        <is>
          <t>Underwriting Fees</t>
        </is>
      </c>
      <c r="B36" s="4" t="n">
        <v>625600</v>
      </c>
    </row>
    <row r="37">
      <c r="A37" s="3" t="inlineStr">
        <is>
          <t>[custom:WriteOffOfDeferredStockIssuanceCost]</t>
        </is>
      </c>
      <c r="B37" s="4" t="n">
        <v>316246</v>
      </c>
    </row>
    <row r="38">
      <c r="A38" s="3" t="inlineStr">
        <is>
          <t>[custom:NetProceedsFromIssuanceOfCommonStock]</t>
        </is>
      </c>
      <c r="B38" s="6" t="n">
        <v>6418155</v>
      </c>
    </row>
    <row r="39">
      <c r="A39" s="3" t="inlineStr">
        <is>
          <t>Incentive Plan 2020 [Member]</t>
        </is>
      </c>
    </row>
    <row r="40">
      <c r="A40" s="5" t="inlineStr">
        <is>
          <t>Class of Stock [Line Items]</t>
        </is>
      </c>
    </row>
    <row r="41">
      <c r="A41" s="3" t="inlineStr">
        <is>
          <t>Stock Issued During Period, Shares, New Issues</t>
        </is>
      </c>
      <c r="G41" s="4" t="n">
        <v>600000</v>
      </c>
    </row>
    <row r="42">
      <c r="A42" s="3" t="inlineStr">
        <is>
          <t>Share-based Compensation Arrangement by Share-based Payment Award, Number of Shares Available for Grant</t>
        </is>
      </c>
      <c r="M42" s="4" t="n">
        <v>320250</v>
      </c>
    </row>
    <row r="43">
      <c r="A43" s="3" t="inlineStr">
        <is>
          <t>[custom:AdditionalOptionGranted-0]</t>
        </is>
      </c>
      <c r="M43" s="4" t="n">
        <v>309564</v>
      </c>
    </row>
    <row r="44">
      <c r="A44" s="3" t="inlineStr">
        <is>
          <t>Preferred Stock [Member]</t>
        </is>
      </c>
    </row>
    <row r="45">
      <c r="A45" s="5" t="inlineStr">
        <is>
          <t>Class of Stock [Line Items]</t>
        </is>
      </c>
    </row>
    <row r="46">
      <c r="A46" s="3" t="inlineStr">
        <is>
          <t>Preferred Stock, Shares Authorized</t>
        </is>
      </c>
      <c r="H46" s="4" t="n">
        <v>1000000</v>
      </c>
      <c r="J46" s="4" t="n">
        <v>1000000</v>
      </c>
    </row>
    <row r="47">
      <c r="A47" s="3" t="inlineStr">
        <is>
          <t>Preferred Stock, Par or Stated Value Per Share</t>
        </is>
      </c>
      <c r="H47" s="7" t="n">
        <v>0.0001</v>
      </c>
      <c r="J47" s="7" t="n">
        <v>0.0001</v>
      </c>
    </row>
    <row r="48">
      <c r="A48" s="3" t="inlineStr">
        <is>
          <t>Series X Preferred Stock [Member]</t>
        </is>
      </c>
    </row>
    <row r="49">
      <c r="A49" s="5" t="inlineStr">
        <is>
          <t>Class of Stock [Line Items]</t>
        </is>
      </c>
    </row>
    <row r="50">
      <c r="A50" s="3" t="inlineStr">
        <is>
          <t>Preferred Stock, Shares Authorized</t>
        </is>
      </c>
      <c r="H50" s="4" t="n">
        <v>10000</v>
      </c>
      <c r="J50" s="4" t="n">
        <v>10000</v>
      </c>
      <c r="L50" s="4" t="n">
        <v>10000</v>
      </c>
    </row>
    <row r="51">
      <c r="A51" s="3" t="inlineStr">
        <is>
          <t>Preferred Stock, Par or Stated Value Per Share</t>
        </is>
      </c>
      <c r="L51" s="7" t="n">
        <v>0.0001</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5" customWidth="1" min="1" max="1"/>
    <col width="21" customWidth="1" min="2" max="2"/>
  </cols>
  <sheetData>
    <row r="1">
      <c r="A1" s="1" t="inlineStr">
        <is>
          <t>LEASING ARRANGEMENTS - Maturities of Operating lease laibilities (Details)</t>
        </is>
      </c>
      <c r="B1" s="2" t="inlineStr">
        <is>
          <t>Sep. 30, 2021USD ($)</t>
        </is>
      </c>
    </row>
    <row r="2">
      <c r="A2" s="5" t="inlineStr">
        <is>
          <t>Leasing Arrangements</t>
        </is>
      </c>
    </row>
    <row r="3">
      <c r="A3" s="3" t="inlineStr">
        <is>
          <t>2021</t>
        </is>
      </c>
      <c r="B3" s="6" t="n">
        <v>126686</v>
      </c>
    </row>
    <row r="4">
      <c r="A4" s="3" t="inlineStr">
        <is>
          <t>2022</t>
        </is>
      </c>
      <c r="B4" s="4" t="n">
        <v>508071</v>
      </c>
    </row>
    <row r="5">
      <c r="A5" s="3" t="inlineStr">
        <is>
          <t>2023</t>
        </is>
      </c>
      <c r="B5" s="4" t="n">
        <v>513413</v>
      </c>
    </row>
    <row r="6">
      <c r="A6" s="3" t="inlineStr">
        <is>
          <t>2024</t>
        </is>
      </c>
      <c r="B6" s="4" t="n">
        <v>480532</v>
      </c>
    </row>
    <row r="7">
      <c r="A7" s="3" t="inlineStr">
        <is>
          <t>Thereafter.</t>
        </is>
      </c>
      <c r="B7" s="4" t="n">
        <v>524700</v>
      </c>
    </row>
    <row r="8">
      <c r="A8" s="3" t="inlineStr">
        <is>
          <t>Total lease payments</t>
        </is>
      </c>
      <c r="B8" s="4" t="n">
        <v>2153402</v>
      </c>
    </row>
    <row r="9">
      <c r="A9" s="3" t="inlineStr">
        <is>
          <t>Less: Imputed Interest</t>
        </is>
      </c>
      <c r="B9" s="4" t="n">
        <v>-326939</v>
      </c>
    </row>
    <row r="10">
      <c r="A10" s="3" t="inlineStr">
        <is>
          <t>Present value of future minimum lease payments</t>
        </is>
      </c>
      <c r="B10" s="6" t="n">
        <v>1826463</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7" customWidth="1" min="1" max="1"/>
    <col width="15" customWidth="1" min="2" max="2"/>
    <col width="14" customWidth="1" min="3" max="3"/>
    <col width="15" customWidth="1" min="4" max="4"/>
    <col width="14" customWidth="1" min="5" max="5"/>
  </cols>
  <sheetData>
    <row r="1">
      <c r="A1" s="1" t="inlineStr">
        <is>
          <t>LEASING ARRANGEMENTS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Leasing Arrangements</t>
        </is>
      </c>
    </row>
    <row r="4">
      <c r="A4" s="3" t="inlineStr">
        <is>
          <t>Operating Lease, Weighted Average Discount Rate, Percent</t>
        </is>
      </c>
      <c r="B4" s="3" t="inlineStr">
        <is>
          <t>7.60%</t>
        </is>
      </c>
      <c r="D4" s="3" t="inlineStr">
        <is>
          <t>7.60%</t>
        </is>
      </c>
    </row>
    <row r="5">
      <c r="A5" s="3" t="inlineStr">
        <is>
          <t>Operating Leases, Rent Expense, Net</t>
        </is>
      </c>
      <c r="B5" s="6" t="n">
        <v>90213</v>
      </c>
      <c r="C5" s="6" t="n">
        <v>47400</v>
      </c>
      <c r="D5" s="6" t="n">
        <v>177013</v>
      </c>
      <c r="E5" s="6" t="n">
        <v>12780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AYROLL PROTECTION PROGRAM (Details Narrative) - Payroll Protection Plan Loan Cares Act [Member]</t>
        </is>
      </c>
      <c r="B1" s="2" t="inlineStr">
        <is>
          <t>1 Months Ended</t>
        </is>
      </c>
    </row>
    <row r="2">
      <c r="B2" s="2" t="inlineStr">
        <is>
          <t>Apr. 30, 2020USD ($)</t>
        </is>
      </c>
    </row>
    <row r="3">
      <c r="A3" s="5" t="inlineStr">
        <is>
          <t>Short-term Debt [Line Items]</t>
        </is>
      </c>
    </row>
    <row r="4">
      <c r="A4" s="3" t="inlineStr">
        <is>
          <t>Debt Instrument, Face Amount</t>
        </is>
      </c>
      <c r="B4" s="6" t="n">
        <v>296827</v>
      </c>
    </row>
    <row r="5">
      <c r="A5" s="3" t="inlineStr">
        <is>
          <t>Accrued Payroll Taxes, Current</t>
        </is>
      </c>
      <c r="B5" s="6" t="n">
        <v>100000</v>
      </c>
    </row>
    <row r="6">
      <c r="A6" s="3" t="inlineStr">
        <is>
          <t>Long-term Debt, Description</t>
        </is>
      </c>
      <c r="B6" s="3" t="inlineStr">
        <is>
          <t>Not
more than 40% of the forgiven amount may be for non-payroll costs. Forgiveness is reduced if full-time headcount declines, or if salaries
and wages for employees with salaries of $100,000 or less annually are reduced by more than 25%. The loan was forgiven in July of 2021
and in accordance with ASC 470, the amount was recorded as other income.</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1" customWidth="1" min="1" max="1"/>
    <col width="14" customWidth="1" min="2" max="2"/>
    <col width="14" customWidth="1" min="3" max="3"/>
  </cols>
  <sheetData>
    <row r="1">
      <c r="A1" s="1" t="inlineStr">
        <is>
          <t>NOTE RECEIVABLE- RELATED PARTY (Details Narrative) - USD ($)</t>
        </is>
      </c>
      <c r="B1" s="2" t="inlineStr">
        <is>
          <t>Sep. 30, 2021</t>
        </is>
      </c>
      <c r="C1" s="2" t="inlineStr">
        <is>
          <t>Feb. 28, 2021</t>
        </is>
      </c>
    </row>
    <row r="2">
      <c r="A2" s="5" t="inlineStr">
        <is>
          <t>Defined Benefit Plan Disclosure [Line Items]</t>
        </is>
      </c>
    </row>
    <row r="3">
      <c r="A3" s="3" t="inlineStr">
        <is>
          <t>Notes Receivable, Related Parties</t>
        </is>
      </c>
      <c r="B3" s="6" t="n">
        <v>500000</v>
      </c>
    </row>
    <row r="4">
      <c r="A4" s="3" t="inlineStr">
        <is>
          <t>Related Party [Member]</t>
        </is>
      </c>
    </row>
    <row r="5">
      <c r="A5" s="5" t="inlineStr">
        <is>
          <t>Defined Benefit Plan Disclosure [Line Items]</t>
        </is>
      </c>
    </row>
    <row r="6">
      <c r="A6" s="3" t="inlineStr">
        <is>
          <t>Debt Instrument, Face Amount</t>
        </is>
      </c>
      <c r="C6" s="6" t="n">
        <v>500000</v>
      </c>
    </row>
    <row r="7">
      <c r="A7" s="3" t="inlineStr">
        <is>
          <t>[custom:TotalAcquisitionPrice-0]</t>
        </is>
      </c>
      <c r="C7" s="6" t="n">
        <v>5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cols>
    <col width="45" customWidth="1" min="1" max="1"/>
    <col width="15" customWidth="1" min="2" max="2"/>
    <col width="14" customWidth="1" min="3" max="3"/>
    <col width="15" customWidth="1" min="4" max="4"/>
    <col width="14" customWidth="1" min="5" max="5"/>
    <col width="14" customWidth="1" min="6" max="6"/>
  </cols>
  <sheetData>
    <row r="1">
      <c r="A1" s="1" t="inlineStr">
        <is>
          <t>SEGMENT REPORTING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5" t="inlineStr">
        <is>
          <t>Segment Reporting Information [Line Items]</t>
        </is>
      </c>
    </row>
    <row r="4">
      <c r="A4" s="3" t="inlineStr">
        <is>
          <t>Total Assets</t>
        </is>
      </c>
      <c r="B4" s="6" t="n">
        <v>32170384</v>
      </c>
      <c r="D4" s="6" t="n">
        <v>32170384</v>
      </c>
    </row>
    <row r="5">
      <c r="A5" s="3" t="inlineStr">
        <is>
          <t>Total Liabilities</t>
        </is>
      </c>
      <c r="B5" s="4" t="n">
        <v>4565114</v>
      </c>
      <c r="D5" s="4" t="n">
        <v>4565114</v>
      </c>
    </row>
    <row r="6">
      <c r="A6" s="3" t="inlineStr">
        <is>
          <t>Total Assets</t>
        </is>
      </c>
      <c r="B6" s="4" t="n">
        <v>32305137</v>
      </c>
      <c r="D6" s="4" t="n">
        <v>32305137</v>
      </c>
      <c r="F6" s="6" t="n">
        <v>13118821</v>
      </c>
    </row>
    <row r="7">
      <c r="A7" s="3" t="inlineStr">
        <is>
          <t>Total Liabilities</t>
        </is>
      </c>
      <c r="B7" s="4" t="n">
        <v>4699867</v>
      </c>
      <c r="D7" s="4" t="n">
        <v>4699867</v>
      </c>
      <c r="F7" s="4" t="n">
        <v>3364065</v>
      </c>
    </row>
    <row r="8">
      <c r="A8" s="3" t="inlineStr">
        <is>
          <t>Revenues</t>
        </is>
      </c>
      <c r="B8" s="4" t="n">
        <v>3551565</v>
      </c>
      <c r="C8" s="6" t="n">
        <v>1560633</v>
      </c>
      <c r="D8" s="4" t="n">
        <v>7748499</v>
      </c>
      <c r="E8" s="6" t="n">
        <v>4727631</v>
      </c>
    </row>
    <row r="9">
      <c r="A9" s="3" t="inlineStr">
        <is>
          <t>Net Sales</t>
        </is>
      </c>
      <c r="B9" s="4" t="n">
        <v>3551564</v>
      </c>
      <c r="C9" s="4" t="n">
        <v>1560633</v>
      </c>
      <c r="D9" s="4" t="n">
        <v>7748499</v>
      </c>
      <c r="E9" s="4" t="n">
        <v>4727631</v>
      </c>
    </row>
    <row r="10">
      <c r="A10" s="3" t="inlineStr">
        <is>
          <t>Cost of Goods Sold</t>
        </is>
      </c>
      <c r="B10" s="4" t="n">
        <v>2500163</v>
      </c>
      <c r="C10" s="4" t="n">
        <v>1482455</v>
      </c>
      <c r="D10" s="4" t="n">
        <v>5231155</v>
      </c>
      <c r="E10" s="4" t="n">
        <v>3825037</v>
      </c>
    </row>
    <row r="11">
      <c r="A11" s="3" t="inlineStr">
        <is>
          <t>Research and development</t>
        </is>
      </c>
      <c r="B11" s="4" t="n">
        <v>0</v>
      </c>
      <c r="C11" s="4" t="n">
        <v>65037</v>
      </c>
      <c r="D11" s="4" t="n">
        <v>53408</v>
      </c>
      <c r="E11" s="4" t="n">
        <v>65037</v>
      </c>
    </row>
    <row r="12">
      <c r="A12" s="3" t="inlineStr">
        <is>
          <t>Stock based compensation expense</t>
        </is>
      </c>
      <c r="D12" s="4" t="n">
        <v>1102609</v>
      </c>
      <c r="E12" s="4" t="n">
        <v>381314</v>
      </c>
    </row>
    <row r="13">
      <c r="A13" s="3" t="inlineStr">
        <is>
          <t>Stock based compensation</t>
        </is>
      </c>
      <c r="B13" s="4" t="n">
        <v>426268</v>
      </c>
      <c r="C13" s="4" t="n">
        <v>279707</v>
      </c>
      <c r="D13" s="4" t="n">
        <v>1102609</v>
      </c>
      <c r="E13" s="4" t="n">
        <v>381314</v>
      </c>
    </row>
    <row r="14">
      <c r="A14" s="3" t="inlineStr">
        <is>
          <t>Selling, General and Administrative Expenses</t>
        </is>
      </c>
      <c r="B14" s="4" t="n">
        <v>2256757</v>
      </c>
      <c r="C14" s="4" t="n">
        <v>624228</v>
      </c>
      <c r="D14" s="4" t="n">
        <v>5888863</v>
      </c>
      <c r="E14" s="4" t="n">
        <v>1443276</v>
      </c>
    </row>
    <row r="15">
      <c r="A15" s="3" t="inlineStr">
        <is>
          <t>Hospitality Segment [Member]</t>
        </is>
      </c>
    </row>
    <row r="16">
      <c r="A16" s="5" t="inlineStr">
        <is>
          <t>Segment Reporting Information [Line Items]</t>
        </is>
      </c>
    </row>
    <row r="17">
      <c r="A17" s="3" t="inlineStr">
        <is>
          <t>Total Assets</t>
        </is>
      </c>
      <c r="B17" s="4" t="n">
        <v>2309410</v>
      </c>
      <c r="D17" s="4" t="n">
        <v>2309410</v>
      </c>
    </row>
    <row r="18">
      <c r="A18" s="3" t="inlineStr">
        <is>
          <t>Total Liabilities</t>
        </is>
      </c>
      <c r="B18" s="4" t="n">
        <v>2642754</v>
      </c>
      <c r="D18" s="4" t="n">
        <v>2642754</v>
      </c>
    </row>
    <row r="19">
      <c r="A19" s="3" t="inlineStr">
        <is>
          <t>Total Assets</t>
        </is>
      </c>
      <c r="F19" s="4" t="n">
        <v>12655779</v>
      </c>
    </row>
    <row r="20">
      <c r="A20" s="3" t="inlineStr">
        <is>
          <t>Total Liabilities</t>
        </is>
      </c>
      <c r="F20" s="4" t="n">
        <v>2721396</v>
      </c>
    </row>
    <row r="21">
      <c r="A21" s="3" t="inlineStr">
        <is>
          <t>Revenues</t>
        </is>
      </c>
      <c r="B21" s="4" t="n">
        <v>1750227</v>
      </c>
      <c r="C21" s="4" t="n">
        <v>1560633</v>
      </c>
      <c r="D21" s="4" t="n">
        <v>4282696</v>
      </c>
      <c r="E21" s="4" t="n">
        <v>4727631</v>
      </c>
    </row>
    <row r="22">
      <c r="A22" s="3" t="inlineStr">
        <is>
          <t>Cost of goods sold</t>
        </is>
      </c>
      <c r="B22" s="4" t="n">
        <v>1451560</v>
      </c>
      <c r="C22" s="4" t="n">
        <v>1482455</v>
      </c>
      <c r="D22" s="4" t="n">
        <v>3269335</v>
      </c>
      <c r="E22" s="4" t="n">
        <v>3825037</v>
      </c>
    </row>
    <row r="23">
      <c r="A23" s="3" t="inlineStr">
        <is>
          <t>Research and development</t>
        </is>
      </c>
      <c r="C23" s="3" t="inlineStr">
        <is>
          <t xml:space="preserve"> </t>
        </is>
      </c>
      <c r="D23" s="3" t="inlineStr">
        <is>
          <t xml:space="preserve"> </t>
        </is>
      </c>
      <c r="E23" s="3" t="inlineStr">
        <is>
          <t xml:space="preserve"> </t>
        </is>
      </c>
    </row>
    <row r="24">
      <c r="A24" s="3" t="inlineStr">
        <is>
          <t>Stock based compensation expense</t>
        </is>
      </c>
      <c r="B24" s="4" t="n">
        <v>216568</v>
      </c>
      <c r="C24" s="4" t="n">
        <v>141791</v>
      </c>
      <c r="D24" s="4" t="n">
        <v>559698</v>
      </c>
      <c r="E24" s="4" t="n">
        <v>192594</v>
      </c>
    </row>
    <row r="25">
      <c r="A25" s="3" t="inlineStr">
        <is>
          <t>Selling, General and Administrative Expenses</t>
        </is>
      </c>
      <c r="B25" s="4" t="n">
        <v>571605</v>
      </c>
      <c r="C25" s="4" t="n">
        <v>604597</v>
      </c>
      <c r="D25" s="4" t="n">
        <v>1791835</v>
      </c>
      <c r="E25" s="4" t="n">
        <v>1371531</v>
      </c>
    </row>
    <row r="26">
      <c r="A26" s="3" t="inlineStr">
        <is>
          <t>Disinfectant Segment [Member]</t>
        </is>
      </c>
    </row>
    <row r="27">
      <c r="A27" s="5" t="inlineStr">
        <is>
          <t>Segment Reporting Information [Line Items]</t>
        </is>
      </c>
    </row>
    <row r="28">
      <c r="A28" s="3" t="inlineStr">
        <is>
          <t>Total Assets</t>
        </is>
      </c>
      <c r="B28" s="4" t="n">
        <v>16502516</v>
      </c>
      <c r="D28" s="4" t="n">
        <v>16502516</v>
      </c>
    </row>
    <row r="29">
      <c r="A29" s="3" t="inlineStr">
        <is>
          <t>Total Liabilities</t>
        </is>
      </c>
      <c r="B29" s="4" t="n">
        <v>1627721</v>
      </c>
      <c r="D29" s="4" t="n">
        <v>1627721</v>
      </c>
    </row>
    <row r="30">
      <c r="A30" s="3" t="inlineStr">
        <is>
          <t>Total Assets</t>
        </is>
      </c>
      <c r="F30" s="4" t="n">
        <v>463042</v>
      </c>
    </row>
    <row r="31">
      <c r="A31" s="3" t="inlineStr">
        <is>
          <t>Total Liabilities</t>
        </is>
      </c>
      <c r="F31" s="4" t="n">
        <v>642669</v>
      </c>
    </row>
    <row r="32">
      <c r="A32" s="3" t="inlineStr">
        <is>
          <t>Revenues</t>
        </is>
      </c>
      <c r="B32" s="4" t="n">
        <v>1801337</v>
      </c>
      <c r="C32" s="3" t="inlineStr">
        <is>
          <t xml:space="preserve"> </t>
        </is>
      </c>
      <c r="D32" s="4" t="n">
        <v>3465803</v>
      </c>
      <c r="E32" s="3" t="inlineStr">
        <is>
          <t xml:space="preserve"> </t>
        </is>
      </c>
    </row>
    <row r="33">
      <c r="A33" s="3" t="inlineStr">
        <is>
          <t>Cost of goods sold</t>
        </is>
      </c>
      <c r="B33" s="4" t="n">
        <v>1048603</v>
      </c>
      <c r="C33" s="3" t="inlineStr">
        <is>
          <t xml:space="preserve"> </t>
        </is>
      </c>
      <c r="D33" s="4" t="n">
        <v>1961820</v>
      </c>
      <c r="E33" s="3" t="inlineStr">
        <is>
          <t xml:space="preserve"> </t>
        </is>
      </c>
    </row>
    <row r="34">
      <c r="A34" s="3" t="inlineStr">
        <is>
          <t>Research and development</t>
        </is>
      </c>
      <c r="C34" s="4" t="n">
        <v>65037</v>
      </c>
      <c r="D34" s="4" t="n">
        <v>53408</v>
      </c>
      <c r="E34" s="4" t="n">
        <v>65037</v>
      </c>
    </row>
    <row r="35">
      <c r="A35" s="3" t="inlineStr">
        <is>
          <t>Stock based compensation expense</t>
        </is>
      </c>
      <c r="B35" s="4" t="n">
        <v>209700</v>
      </c>
      <c r="C35" s="4" t="n">
        <v>137916</v>
      </c>
      <c r="D35" s="4" t="n">
        <v>542911</v>
      </c>
      <c r="E35" s="4" t="n">
        <v>188720</v>
      </c>
    </row>
    <row r="36">
      <c r="A36" s="3" t="inlineStr">
        <is>
          <t>Selling, General and Administrative Expenses</t>
        </is>
      </c>
      <c r="B36" s="4" t="n">
        <v>1685152</v>
      </c>
      <c r="C36" s="6" t="n">
        <v>19631</v>
      </c>
      <c r="D36" s="4" t="n">
        <v>4097028</v>
      </c>
      <c r="E36" s="6" t="n">
        <v>71745</v>
      </c>
    </row>
    <row r="37">
      <c r="A37" s="3" t="inlineStr">
        <is>
          <t>Corporate Segment [Member]</t>
        </is>
      </c>
    </row>
    <row r="38">
      <c r="A38" s="5" t="inlineStr">
        <is>
          <t>Segment Reporting Information [Line Items]</t>
        </is>
      </c>
    </row>
    <row r="39">
      <c r="A39" s="3" t="inlineStr">
        <is>
          <t>Total Assets</t>
        </is>
      </c>
      <c r="B39" s="4" t="n">
        <v>13358458</v>
      </c>
      <c r="D39" s="4" t="n">
        <v>13358458</v>
      </c>
    </row>
    <row r="40">
      <c r="A40" s="3" t="inlineStr">
        <is>
          <t>Total Liabilities</t>
        </is>
      </c>
      <c r="B40" s="6" t="n">
        <v>294639</v>
      </c>
      <c r="D40" s="6" t="n">
        <v>294639</v>
      </c>
    </row>
    <row r="41">
      <c r="A41" s="3" t="inlineStr">
        <is>
          <t>Total Assets</t>
        </is>
      </c>
      <c r="F41" s="3" t="inlineStr">
        <is>
          <t xml:space="preserve"> </t>
        </is>
      </c>
    </row>
    <row r="42">
      <c r="A42" s="3" t="inlineStr">
        <is>
          <t>Total Liabilities</t>
        </is>
      </c>
      <c r="F42" s="3" t="inlineStr">
        <is>
          <t xml:space="preserve"> </t>
        </is>
      </c>
    </row>
  </sheetData>
  <mergeCells count="3">
    <mergeCell ref="A1:A2"/>
    <mergeCell ref="B1:C1"/>
    <mergeCell ref="D1:E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43"/>
  <sheetViews>
    <sheetView workbookViewId="0">
      <selection activeCell="A1" sqref="A1"/>
    </sheetView>
  </sheetViews>
  <sheetFormatPr baseColWidth="8" defaultRowHeight="15"/>
  <cols>
    <col width="54" customWidth="1" min="1" max="1"/>
    <col width="15" customWidth="1" min="2" max="2"/>
    <col width="14" customWidth="1" min="3" max="3"/>
    <col width="15" customWidth="1" min="4" max="4"/>
    <col width="14" customWidth="1" min="5" max="5"/>
  </cols>
  <sheetData>
    <row r="1">
      <c r="A1" s="1" t="inlineStr">
        <is>
          <t>RESTATEMENT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Net Sales</t>
        </is>
      </c>
      <c r="B3" s="6" t="n">
        <v>3551565</v>
      </c>
      <c r="C3" s="6" t="n">
        <v>1560633</v>
      </c>
      <c r="D3" s="6" t="n">
        <v>7748499</v>
      </c>
      <c r="E3" s="6" t="n">
        <v>4727631</v>
      </c>
    </row>
    <row r="4">
      <c r="A4" s="3" t="inlineStr">
        <is>
          <t>Cost of Goods Sold</t>
        </is>
      </c>
      <c r="B4" s="4" t="n">
        <v>2500163</v>
      </c>
      <c r="C4" s="4" t="n">
        <v>1482455</v>
      </c>
      <c r="D4" s="4" t="n">
        <v>5231155</v>
      </c>
      <c r="E4" s="4" t="n">
        <v>3825037</v>
      </c>
    </row>
    <row r="5">
      <c r="A5" s="3" t="inlineStr">
        <is>
          <t>Gross Profit</t>
        </is>
      </c>
      <c r="B5" s="4" t="n">
        <v>1051401</v>
      </c>
      <c r="C5" s="4" t="n">
        <v>78178</v>
      </c>
      <c r="D5" s="4" t="n">
        <v>2517344</v>
      </c>
      <c r="E5" s="4" t="n">
        <v>902594</v>
      </c>
    </row>
    <row r="6">
      <c r="A6" s="3" t="inlineStr">
        <is>
          <t>Research and development</t>
        </is>
      </c>
      <c r="B6" s="4" t="n">
        <v>0</v>
      </c>
      <c r="C6" s="4" t="n">
        <v>65037</v>
      </c>
      <c r="D6" s="4" t="n">
        <v>53408</v>
      </c>
      <c r="E6" s="4" t="n">
        <v>65037</v>
      </c>
    </row>
    <row r="7">
      <c r="A7" s="3" t="inlineStr">
        <is>
          <t>Stock based compensation - general and administrative</t>
        </is>
      </c>
      <c r="B7" s="4" t="n">
        <v>426268</v>
      </c>
      <c r="C7" s="4" t="n">
        <v>279707</v>
      </c>
      <c r="D7" s="4" t="n">
        <v>1102609</v>
      </c>
      <c r="E7" s="4" t="n">
        <v>381314</v>
      </c>
    </row>
    <row r="8">
      <c r="A8" s="3" t="inlineStr">
        <is>
          <t>Selling. General and Administrative Expenses</t>
        </is>
      </c>
      <c r="B8" s="4" t="n">
        <v>2256757</v>
      </c>
      <c r="C8" s="4" t="n">
        <v>624228</v>
      </c>
      <c r="D8" s="4" t="n">
        <v>5888863</v>
      </c>
      <c r="E8" s="4" t="n">
        <v>1443276</v>
      </c>
    </row>
    <row r="9">
      <c r="A9" s="3" t="inlineStr">
        <is>
          <t>Total Operating Expenses</t>
        </is>
      </c>
      <c r="B9" s="4" t="n">
        <v>2683025</v>
      </c>
      <c r="C9" s="4" t="n">
        <v>968972</v>
      </c>
      <c r="D9" s="4" t="n">
        <v>7044880</v>
      </c>
      <c r="E9" s="4" t="n">
        <v>1889627</v>
      </c>
    </row>
    <row r="10">
      <c r="A10" s="3" t="inlineStr">
        <is>
          <t>Operating Loss</t>
        </is>
      </c>
      <c r="B10" s="4" t="n">
        <v>-1631624</v>
      </c>
      <c r="C10" s="4" t="n">
        <v>-890794</v>
      </c>
      <c r="D10" s="4" t="n">
        <v>-4527536</v>
      </c>
      <c r="E10" s="4" t="n">
        <v>-987033</v>
      </c>
    </row>
    <row r="11">
      <c r="A11" s="3" t="inlineStr">
        <is>
          <t>Other Income</t>
        </is>
      </c>
      <c r="B11" s="4" t="n">
        <v>1068</v>
      </c>
      <c r="C11" s="4" t="n">
        <v>235</v>
      </c>
      <c r="D11" s="4" t="n">
        <v>26250</v>
      </c>
      <c r="E11" s="4" t="n">
        <v>11905</v>
      </c>
    </row>
    <row r="12">
      <c r="A12" s="3" t="inlineStr">
        <is>
          <t>Loss Before Provision for Income Taxes</t>
        </is>
      </c>
      <c r="B12" s="4" t="n">
        <v>-1182159</v>
      </c>
      <c r="C12" s="4" t="n">
        <v>-890559</v>
      </c>
      <c r="D12" s="4" t="n">
        <v>-4353341</v>
      </c>
      <c r="E12" s="4" t="n">
        <v>-975128</v>
      </c>
    </row>
    <row r="13">
      <c r="A13" s="3" t="inlineStr">
        <is>
          <t>Provision for Income Taxes</t>
        </is>
      </c>
      <c r="B13" s="4" t="n">
        <v>-101354</v>
      </c>
      <c r="C13" s="3" t="inlineStr">
        <is>
          <t xml:space="preserve"> </t>
        </is>
      </c>
      <c r="D13" s="4" t="n">
        <v>-101354</v>
      </c>
      <c r="E13" s="3" t="inlineStr">
        <is>
          <t xml:space="preserve"> </t>
        </is>
      </c>
    </row>
    <row r="14">
      <c r="A14" s="3" t="inlineStr">
        <is>
          <t>Net Loss</t>
        </is>
      </c>
      <c r="B14" s="6" t="n">
        <v>-1080805</v>
      </c>
      <c r="C14" s="6" t="n">
        <v>-890559</v>
      </c>
      <c r="D14" s="6" t="n">
        <v>-4251987</v>
      </c>
      <c r="E14" s="6" t="n">
        <v>-975128</v>
      </c>
    </row>
    <row r="15">
      <c r="A15" s="3" t="inlineStr">
        <is>
          <t>Basic and Diluted Loss Per Common Share</t>
        </is>
      </c>
      <c r="B15" s="8" t="n">
        <v>-0.14</v>
      </c>
      <c r="C15" s="8" t="n">
        <v>-0.17</v>
      </c>
      <c r="D15" s="8" t="n">
        <v>-0.48</v>
      </c>
      <c r="E15" s="8" t="n">
        <v>-0.19</v>
      </c>
    </row>
    <row r="16">
      <c r="A16" s="3" t="inlineStr">
        <is>
          <t>As Reported [Member]</t>
        </is>
      </c>
    </row>
    <row r="17">
      <c r="A17" s="3" t="inlineStr">
        <is>
          <t>Net Sales</t>
        </is>
      </c>
      <c r="E17" s="6" t="n">
        <v>4493061</v>
      </c>
    </row>
    <row r="18">
      <c r="A18" s="3" t="inlineStr">
        <is>
          <t>Cost of Goods Sold</t>
        </is>
      </c>
      <c r="E18" s="4" t="n">
        <v>3825037</v>
      </c>
    </row>
    <row r="19">
      <c r="A19" s="3" t="inlineStr">
        <is>
          <t>Gross Profit</t>
        </is>
      </c>
      <c r="E19" s="4" t="n">
        <v>668024</v>
      </c>
    </row>
    <row r="20">
      <c r="A20" s="3" t="inlineStr">
        <is>
          <t>Research and development</t>
        </is>
      </c>
      <c r="E20" s="4" t="n">
        <v>65037</v>
      </c>
    </row>
    <row r="21">
      <c r="A21" s="3" t="inlineStr">
        <is>
          <t>Stock based compensation - general and administrative</t>
        </is>
      </c>
      <c r="E21" s="4" t="n">
        <v>381314</v>
      </c>
    </row>
    <row r="22">
      <c r="A22" s="3" t="inlineStr">
        <is>
          <t>Selling. General and Administrative Expenses</t>
        </is>
      </c>
      <c r="E22" s="4" t="n">
        <v>1443276</v>
      </c>
    </row>
    <row r="23">
      <c r="A23" s="3" t="inlineStr">
        <is>
          <t>Total Operating Expenses</t>
        </is>
      </c>
      <c r="E23" s="4" t="n">
        <v>1889627</v>
      </c>
    </row>
    <row r="24">
      <c r="A24" s="3" t="inlineStr">
        <is>
          <t>Operating Loss</t>
        </is>
      </c>
      <c r="E24" s="4" t="n">
        <v>-1221603</v>
      </c>
    </row>
    <row r="25">
      <c r="A25" s="3" t="inlineStr">
        <is>
          <t>Other Income</t>
        </is>
      </c>
      <c r="E25" s="4" t="n">
        <v>11905</v>
      </c>
    </row>
    <row r="26">
      <c r="A26" s="3" t="inlineStr">
        <is>
          <t>Loss Before Provision for Income Taxes</t>
        </is>
      </c>
      <c r="E26" s="4" t="n">
        <v>-1209698</v>
      </c>
    </row>
    <row r="27">
      <c r="A27" s="3" t="inlineStr">
        <is>
          <t>Provision for Income Taxes</t>
        </is>
      </c>
      <c r="E27" s="3" t="inlineStr">
        <is>
          <t xml:space="preserve"> </t>
        </is>
      </c>
    </row>
    <row r="28">
      <c r="A28" s="3" t="inlineStr">
        <is>
          <t>Net Loss</t>
        </is>
      </c>
      <c r="E28" s="6" t="n">
        <v>-1209698</v>
      </c>
    </row>
    <row r="29">
      <c r="A29" s="3" t="inlineStr">
        <is>
          <t>Basic and Diluted Loss Per Common Share</t>
        </is>
      </c>
      <c r="E29" s="8" t="n">
        <v>-0.24</v>
      </c>
    </row>
    <row r="30">
      <c r="A30" s="3" t="inlineStr">
        <is>
          <t>As Restated [Member]</t>
        </is>
      </c>
    </row>
    <row r="31">
      <c r="A31" s="3" t="inlineStr">
        <is>
          <t>Net Sales</t>
        </is>
      </c>
      <c r="E31" s="6" t="n">
        <v>4727631</v>
      </c>
    </row>
    <row r="32">
      <c r="A32" s="3" t="inlineStr">
        <is>
          <t>Cost of Goods Sold</t>
        </is>
      </c>
      <c r="E32" s="4" t="n">
        <v>3825037</v>
      </c>
    </row>
    <row r="33">
      <c r="A33" s="3" t="inlineStr">
        <is>
          <t>Gross Profit</t>
        </is>
      </c>
      <c r="E33" s="4" t="n">
        <v>902594</v>
      </c>
    </row>
    <row r="34">
      <c r="A34" s="3" t="inlineStr">
        <is>
          <t>Research and development</t>
        </is>
      </c>
      <c r="E34" s="4" t="n">
        <v>65037</v>
      </c>
    </row>
    <row r="35">
      <c r="A35" s="3" t="inlineStr">
        <is>
          <t>Stock based compensation - general and administrative</t>
        </is>
      </c>
      <c r="E35" s="4" t="n">
        <v>381314</v>
      </c>
    </row>
    <row r="36">
      <c r="A36" s="3" t="inlineStr">
        <is>
          <t>Selling. General and Administrative Expenses</t>
        </is>
      </c>
      <c r="E36" s="4" t="n">
        <v>1443276</v>
      </c>
    </row>
    <row r="37">
      <c r="A37" s="3" t="inlineStr">
        <is>
          <t>Total Operating Expenses</t>
        </is>
      </c>
      <c r="E37" s="4" t="n">
        <v>1889627</v>
      </c>
    </row>
    <row r="38">
      <c r="A38" s="3" t="inlineStr">
        <is>
          <t>Operating Loss</t>
        </is>
      </c>
      <c r="E38" s="4" t="n">
        <v>-987033</v>
      </c>
    </row>
    <row r="39">
      <c r="A39" s="3" t="inlineStr">
        <is>
          <t>Other Income</t>
        </is>
      </c>
      <c r="E39" s="4" t="n">
        <v>11905</v>
      </c>
    </row>
    <row r="40">
      <c r="A40" s="3" t="inlineStr">
        <is>
          <t>Loss Before Provision for Income Taxes</t>
        </is>
      </c>
      <c r="E40" s="4" t="n">
        <v>-975128</v>
      </c>
    </row>
    <row r="41">
      <c r="A41" s="3" t="inlineStr">
        <is>
          <t>Provision for Income Taxes</t>
        </is>
      </c>
      <c r="E41" s="3" t="inlineStr">
        <is>
          <t xml:space="preserve"> </t>
        </is>
      </c>
    </row>
    <row r="42">
      <c r="A42" s="3" t="inlineStr">
        <is>
          <t>Net Loss</t>
        </is>
      </c>
      <c r="E42" s="6" t="n">
        <v>-975128</v>
      </c>
    </row>
    <row r="43">
      <c r="A43" s="3" t="inlineStr">
        <is>
          <t>Basic and Diluted Loss Per Common Share</t>
        </is>
      </c>
      <c r="E43" s="8" t="n">
        <v>-0.19</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s>
  <sheetData>
    <row r="1">
      <c r="A1" s="1" t="inlineStr">
        <is>
          <t>PROFORMA FINANCIAL STATEMENTS (Details 1)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5" t="inlineStr">
        <is>
          <t>Restructuring Cost and Reserve [Line Items]</t>
        </is>
      </c>
    </row>
    <row r="4">
      <c r="A4" s="3" t="inlineStr">
        <is>
          <t>Net Sales</t>
        </is>
      </c>
      <c r="B4" s="6" t="n">
        <v>3551565</v>
      </c>
      <c r="C4" s="6" t="n">
        <v>1560633</v>
      </c>
      <c r="D4" s="6" t="n">
        <v>7748499</v>
      </c>
      <c r="E4" s="6" t="n">
        <v>4727631</v>
      </c>
    </row>
    <row r="5">
      <c r="A5" s="3" t="inlineStr">
        <is>
          <t>Gross Profit</t>
        </is>
      </c>
      <c r="B5" s="4" t="n">
        <v>1051401</v>
      </c>
      <c r="C5" s="4" t="n">
        <v>78178</v>
      </c>
      <c r="D5" s="4" t="n">
        <v>2517344</v>
      </c>
      <c r="E5" s="4" t="n">
        <v>902594</v>
      </c>
    </row>
    <row r="6">
      <c r="A6" s="3" t="inlineStr">
        <is>
          <t>Research and development</t>
        </is>
      </c>
      <c r="B6" s="4" t="n">
        <v>0</v>
      </c>
      <c r="C6" s="4" t="n">
        <v>65037</v>
      </c>
      <c r="D6" s="4" t="n">
        <v>53408</v>
      </c>
      <c r="E6" s="4" t="n">
        <v>65037</v>
      </c>
    </row>
    <row r="7">
      <c r="A7" s="3" t="inlineStr">
        <is>
          <t>Stock based compensation</t>
        </is>
      </c>
      <c r="D7" s="4" t="n">
        <v>1102609</v>
      </c>
      <c r="E7" s="4" t="n">
        <v>381314</v>
      </c>
    </row>
    <row r="8">
      <c r="A8" s="3" t="inlineStr">
        <is>
          <t>Selling, General and Administrative Expenses</t>
        </is>
      </c>
      <c r="B8" s="4" t="n">
        <v>2256757</v>
      </c>
      <c r="C8" s="4" t="n">
        <v>624228</v>
      </c>
      <c r="D8" s="4" t="n">
        <v>5888863</v>
      </c>
      <c r="E8" s="4" t="n">
        <v>1443276</v>
      </c>
    </row>
    <row r="9">
      <c r="A9" s="3" t="inlineStr">
        <is>
          <t>Total Operating expenses</t>
        </is>
      </c>
      <c r="B9" s="4" t="n">
        <v>2683025</v>
      </c>
      <c r="C9" s="4" t="n">
        <v>968972</v>
      </c>
      <c r="D9" s="4" t="n">
        <v>7044880</v>
      </c>
      <c r="E9" s="4" t="n">
        <v>1889627</v>
      </c>
    </row>
    <row r="10">
      <c r="A10" s="3" t="inlineStr">
        <is>
          <t>Operating Income</t>
        </is>
      </c>
      <c r="B10" s="4" t="n">
        <v>-1631624</v>
      </c>
      <c r="C10" s="4" t="n">
        <v>-890794</v>
      </c>
      <c r="D10" s="4" t="n">
        <v>-4527536</v>
      </c>
      <c r="E10" s="4" t="n">
        <v>-987033</v>
      </c>
    </row>
    <row r="11">
      <c r="A11" s="5" t="inlineStr">
        <is>
          <t>Other (Expense) Income</t>
        </is>
      </c>
    </row>
    <row r="12">
      <c r="A12" s="3" t="inlineStr">
        <is>
          <t>Change in Fair Market Value of Warrant Liability</t>
        </is>
      </c>
      <c r="B12" s="4" t="n">
        <v>151570</v>
      </c>
      <c r="C12" s="4" t="n">
        <v>0</v>
      </c>
      <c r="D12" s="4" t="n">
        <v>-148882</v>
      </c>
      <c r="E12" s="4" t="n">
        <v>0</v>
      </c>
    </row>
    <row r="13">
      <c r="A13" s="3" t="inlineStr">
        <is>
          <t>Other income</t>
        </is>
      </c>
      <c r="B13" s="4" t="n">
        <v>1068</v>
      </c>
      <c r="C13" s="4" t="n">
        <v>235</v>
      </c>
      <c r="D13" s="4" t="n">
        <v>26250</v>
      </c>
      <c r="E13" s="4" t="n">
        <v>11905</v>
      </c>
    </row>
    <row r="14">
      <c r="A14" s="3" t="inlineStr">
        <is>
          <t>Income Before Provision for Income Taxes</t>
        </is>
      </c>
      <c r="B14" s="4" t="n">
        <v>-1182159</v>
      </c>
      <c r="C14" s="4" t="n">
        <v>-890559</v>
      </c>
      <c r="D14" s="4" t="n">
        <v>-4353341</v>
      </c>
      <c r="E14" s="4" t="n">
        <v>-975128</v>
      </c>
    </row>
    <row r="15">
      <c r="A15" s="3" t="inlineStr">
        <is>
          <t>Provision for Income Taxes</t>
        </is>
      </c>
      <c r="B15" s="4" t="n">
        <v>-101354</v>
      </c>
      <c r="C15" s="3" t="inlineStr">
        <is>
          <t xml:space="preserve"> </t>
        </is>
      </c>
      <c r="D15" s="4" t="n">
        <v>-101354</v>
      </c>
      <c r="E15" s="3" t="inlineStr">
        <is>
          <t xml:space="preserve"> </t>
        </is>
      </c>
    </row>
    <row r="16">
      <c r="A16" s="3" t="inlineStr">
        <is>
          <t>Net Income</t>
        </is>
      </c>
      <c r="B16" s="4" t="n">
        <v>-1080805</v>
      </c>
      <c r="C16" s="4" t="n">
        <v>-890559</v>
      </c>
      <c r="D16" s="4" t="n">
        <v>-4251987</v>
      </c>
      <c r="E16" s="4" t="n">
        <v>-975128</v>
      </c>
    </row>
    <row r="17">
      <c r="A17" s="3" t="inlineStr">
        <is>
          <t>Akida [Member]</t>
        </is>
      </c>
    </row>
    <row r="18">
      <c r="A18" s="5" t="inlineStr">
        <is>
          <t>Restructuring Cost and Reserve [Line Items]</t>
        </is>
      </c>
    </row>
    <row r="19">
      <c r="A19" s="3" t="inlineStr">
        <is>
          <t>Net Sales</t>
        </is>
      </c>
      <c r="B19" s="4" t="n">
        <v>5894136</v>
      </c>
      <c r="C19" s="4" t="n">
        <v>6763331</v>
      </c>
      <c r="D19" s="4" t="n">
        <v>16149817</v>
      </c>
      <c r="E19" s="4" t="n">
        <v>17038535</v>
      </c>
    </row>
    <row r="20">
      <c r="A20" s="3" t="inlineStr">
        <is>
          <t>Cost of Goods Sold</t>
        </is>
      </c>
      <c r="B20" s="4" t="n">
        <v>3996053</v>
      </c>
      <c r="C20" s="4" t="n">
        <v>3281549</v>
      </c>
      <c r="D20" s="4" t="n">
        <v>9180467</v>
      </c>
      <c r="E20" s="4" t="n">
        <v>9030374</v>
      </c>
    </row>
    <row r="21">
      <c r="A21" s="3" t="inlineStr">
        <is>
          <t>Gross Profit</t>
        </is>
      </c>
      <c r="B21" s="4" t="n">
        <v>1898083</v>
      </c>
      <c r="C21" s="4" t="n">
        <v>3481782</v>
      </c>
      <c r="D21" s="4" t="n">
        <v>6969350</v>
      </c>
      <c r="E21" s="4" t="n">
        <v>8008161</v>
      </c>
    </row>
    <row r="22">
      <c r="A22" s="3" t="inlineStr">
        <is>
          <t>Research and development</t>
        </is>
      </c>
      <c r="B22" s="3" t="inlineStr">
        <is>
          <t xml:space="preserve"> </t>
        </is>
      </c>
      <c r="C22" s="4" t="n">
        <v>65037</v>
      </c>
      <c r="D22" s="4" t="n">
        <v>53408</v>
      </c>
      <c r="E22" s="4" t="n">
        <v>65037</v>
      </c>
    </row>
    <row r="23">
      <c r="A23" s="3" t="inlineStr">
        <is>
          <t>Stock based compensation</t>
        </is>
      </c>
      <c r="B23" s="4" t="n">
        <v>426268</v>
      </c>
      <c r="C23" s="4" t="n">
        <v>279707</v>
      </c>
      <c r="D23" s="4" t="n">
        <v>2052609</v>
      </c>
      <c r="E23" s="4" t="n">
        <v>381314</v>
      </c>
    </row>
    <row r="24">
      <c r="A24" s="3" t="inlineStr">
        <is>
          <t>Selling, General and Administrative Expenses</t>
        </is>
      </c>
      <c r="B24" s="4" t="n">
        <v>3887863</v>
      </c>
      <c r="C24" s="4" t="n">
        <v>2270742</v>
      </c>
      <c r="D24" s="4" t="n">
        <v>10795269</v>
      </c>
      <c r="E24" s="4" t="n">
        <v>5931155</v>
      </c>
    </row>
    <row r="25">
      <c r="A25" s="3" t="inlineStr">
        <is>
          <t>Total Operating expenses</t>
        </is>
      </c>
      <c r="B25" s="4" t="n">
        <v>4314131</v>
      </c>
      <c r="C25" s="4" t="n">
        <v>2615486</v>
      </c>
      <c r="D25" s="4" t="n">
        <v>12901286</v>
      </c>
      <c r="E25" s="4" t="n">
        <v>6377506</v>
      </c>
    </row>
    <row r="26">
      <c r="A26" s="3" t="inlineStr">
        <is>
          <t>Operating Income</t>
        </is>
      </c>
      <c r="B26" s="4" t="n">
        <v>-2416048</v>
      </c>
      <c r="C26" s="4" t="n">
        <v>866296</v>
      </c>
      <c r="D26" s="4" t="n">
        <v>-5931936</v>
      </c>
      <c r="E26" s="4" t="n">
        <v>1630655</v>
      </c>
    </row>
    <row r="27">
      <c r="A27" s="5" t="inlineStr">
        <is>
          <t>Other (Expense) Income</t>
        </is>
      </c>
    </row>
    <row r="28">
      <c r="A28" s="3" t="inlineStr">
        <is>
          <t>Change in Fair Market Value of Warrant Liability</t>
        </is>
      </c>
      <c r="B28" s="4" t="n">
        <v>151570</v>
      </c>
      <c r="C28" s="3" t="inlineStr">
        <is>
          <t xml:space="preserve"> </t>
        </is>
      </c>
      <c r="D28" s="4" t="n">
        <v>-148882</v>
      </c>
      <c r="E28" s="3" t="inlineStr">
        <is>
          <t xml:space="preserve"> </t>
        </is>
      </c>
    </row>
    <row r="29">
      <c r="A29" s="3" t="inlineStr">
        <is>
          <t>Other income</t>
        </is>
      </c>
      <c r="B29" s="4" t="n">
        <v>533787</v>
      </c>
      <c r="C29" s="4" t="n">
        <v>24836</v>
      </c>
      <c r="D29" s="4" t="n">
        <v>797889</v>
      </c>
      <c r="E29" s="4" t="n">
        <v>18410</v>
      </c>
    </row>
    <row r="30">
      <c r="A30" s="3" t="inlineStr">
        <is>
          <t>Total Other Income</t>
        </is>
      </c>
      <c r="B30" s="4" t="n">
        <v>685357</v>
      </c>
      <c r="C30" s="4" t="n">
        <v>24836</v>
      </c>
      <c r="D30" s="4" t="n">
        <v>649007</v>
      </c>
      <c r="E30" s="4" t="n">
        <v>18410</v>
      </c>
    </row>
    <row r="31">
      <c r="A31" s="3" t="inlineStr">
        <is>
          <t>Income Before Provision for Income Taxes</t>
        </is>
      </c>
      <c r="B31" s="4" t="n">
        <v>-1730691</v>
      </c>
      <c r="C31" s="4" t="n">
        <v>891132</v>
      </c>
      <c r="D31" s="4" t="n">
        <v>-5282929</v>
      </c>
      <c r="E31" s="4" t="n">
        <v>1649065</v>
      </c>
    </row>
    <row r="32">
      <c r="A32" s="3" t="inlineStr">
        <is>
          <t>Provision for Income Taxes</t>
        </is>
      </c>
      <c r="B32" s="4" t="n">
        <v>-101354</v>
      </c>
      <c r="C32" s="4" t="n">
        <v>217845</v>
      </c>
      <c r="D32" s="4" t="n">
        <v>-101354</v>
      </c>
      <c r="E32" s="4" t="n">
        <v>404516</v>
      </c>
    </row>
    <row r="33">
      <c r="A33" s="3" t="inlineStr">
        <is>
          <t>Net Income</t>
        </is>
      </c>
      <c r="B33" s="6" t="n">
        <v>-1629237</v>
      </c>
      <c r="C33" s="6" t="n">
        <v>673287</v>
      </c>
      <c r="D33" s="6" t="n">
        <v>-5181575</v>
      </c>
      <c r="E33" s="6" t="n">
        <v>1244549</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s>
  <sheetData>
    <row r="1">
      <c r="A1" s="1" t="inlineStr">
        <is>
          <t>PROFORMA FINANCIAL STATEMENTS (Details) - Steri Lumen [Member] - USD ($)</t>
        </is>
      </c>
      <c r="B1" s="2" t="inlineStr">
        <is>
          <t>Oct. 13, 2021</t>
        </is>
      </c>
      <c r="C1" s="2" t="inlineStr">
        <is>
          <t>Feb. 08, 2021</t>
        </is>
      </c>
      <c r="D1" s="2" t="inlineStr">
        <is>
          <t>Sep. 28, 2021</t>
        </is>
      </c>
    </row>
    <row r="2">
      <c r="A2" s="5" t="inlineStr">
        <is>
          <t>Subsequent Event [Line Items]</t>
        </is>
      </c>
    </row>
    <row r="3">
      <c r="A3" s="3" t="inlineStr">
        <is>
          <t>Cash</t>
        </is>
      </c>
      <c r="C3" s="6" t="n">
        <v>760293</v>
      </c>
      <c r="D3" s="6" t="n">
        <v>4299900</v>
      </c>
    </row>
    <row r="4">
      <c r="A4" s="3" t="inlineStr">
        <is>
          <t>Fair market value of common stock issued</t>
        </is>
      </c>
      <c r="C4" s="4" t="n">
        <v>7122500</v>
      </c>
      <c r="D4" s="4" t="n">
        <v>1959000</v>
      </c>
    </row>
    <row r="5">
      <c r="A5" s="3" t="inlineStr">
        <is>
          <t>Total Purchase Price</t>
        </is>
      </c>
      <c r="C5" s="4" t="n">
        <v>7882793</v>
      </c>
      <c r="D5" s="4" t="n">
        <v>6258900</v>
      </c>
    </row>
    <row r="6">
      <c r="A6" s="3" t="inlineStr">
        <is>
          <t>Accounts receivable</t>
        </is>
      </c>
      <c r="C6" s="4" t="n">
        <v>233241</v>
      </c>
      <c r="D6" s="4" t="n">
        <v>527120</v>
      </c>
    </row>
    <row r="7">
      <c r="A7" s="3" t="inlineStr">
        <is>
          <t>Inventory</t>
        </is>
      </c>
      <c r="C7" s="4" t="n">
        <v>211105</v>
      </c>
      <c r="D7" s="4" t="n">
        <v>602746</v>
      </c>
    </row>
    <row r="8">
      <c r="A8" s="3" t="inlineStr">
        <is>
          <t>Machinery and equipment</t>
        </is>
      </c>
      <c r="C8" s="4" t="n">
        <v>168721</v>
      </c>
      <c r="D8" s="4" t="n">
        <v>52326</v>
      </c>
    </row>
    <row r="9">
      <c r="A9" s="3" t="inlineStr">
        <is>
          <t>Customer relationships</t>
        </is>
      </c>
      <c r="C9" s="4" t="n">
        <v>539000</v>
      </c>
    </row>
    <row r="10">
      <c r="A10" s="3" t="inlineStr">
        <is>
          <t>Technology and know how</t>
        </is>
      </c>
      <c r="C10" s="4" t="n">
        <v>3468000</v>
      </c>
    </row>
    <row r="11">
      <c r="A11" s="3" t="inlineStr">
        <is>
          <t>Trade names</t>
        </is>
      </c>
      <c r="C11" s="4" t="n">
        <v>1156000</v>
      </c>
    </row>
    <row r="12">
      <c r="A12" s="3" t="inlineStr">
        <is>
          <t>Total Liabilities Assumed</t>
        </is>
      </c>
      <c r="C12" s="4" t="n">
        <v>907043</v>
      </c>
      <c r="D12" s="4" t="n">
        <v>447615</v>
      </c>
    </row>
    <row r="13">
      <c r="A13" s="3" t="inlineStr">
        <is>
          <t>Excess Purchase Price</t>
        </is>
      </c>
      <c r="C13" s="6" t="n">
        <v>2728279</v>
      </c>
      <c r="D13" s="6" t="n">
        <v>943328</v>
      </c>
    </row>
    <row r="14">
      <c r="A14" s="3" t="inlineStr">
        <is>
          <t>Subsequent Event [Member]</t>
        </is>
      </c>
    </row>
    <row r="15">
      <c r="A15" s="5" t="inlineStr">
        <is>
          <t>Subsequent Event [Line Items]</t>
        </is>
      </c>
    </row>
    <row r="16">
      <c r="A16" s="3" t="inlineStr">
        <is>
          <t>Cash</t>
        </is>
      </c>
      <c r="B16" s="6" t="n">
        <v>9500000</v>
      </c>
    </row>
    <row r="17">
      <c r="A17" s="3" t="inlineStr">
        <is>
          <t>Fair market value of common stock issued</t>
        </is>
      </c>
      <c r="B17" s="4" t="n">
        <v>2076439</v>
      </c>
    </row>
    <row r="18">
      <c r="A18" s="3" t="inlineStr">
        <is>
          <t>Earn-out</t>
        </is>
      </c>
      <c r="B18" s="4" t="n">
        <v>3345</v>
      </c>
    </row>
    <row r="19">
      <c r="A19" s="3" t="inlineStr">
        <is>
          <t>Total Purchase Price</t>
        </is>
      </c>
      <c r="B19" s="4" t="n">
        <v>11579784</v>
      </c>
    </row>
    <row r="20">
      <c r="A20" s="3" t="inlineStr">
        <is>
          <t>Accounts receivable</t>
        </is>
      </c>
      <c r="B20" s="4" t="n">
        <v>129845</v>
      </c>
    </row>
    <row r="21">
      <c r="A21" s="3" t="inlineStr">
        <is>
          <t>Inventory</t>
        </is>
      </c>
      <c r="B21" s="4" t="n">
        <v>369970</v>
      </c>
    </row>
    <row r="22">
      <c r="A22" s="3" t="inlineStr">
        <is>
          <t>Machinery and equipment</t>
        </is>
      </c>
      <c r="B22" s="4" t="n">
        <v>1982</v>
      </c>
    </row>
    <row r="23">
      <c r="A23" s="3" t="inlineStr">
        <is>
          <t>Customer relationships</t>
        </is>
      </c>
      <c r="B23" s="4" t="n">
        <v>6784000</v>
      </c>
    </row>
    <row r="24">
      <c r="A24" s="3" t="inlineStr">
        <is>
          <t>Patents</t>
        </is>
      </c>
      <c r="B24" s="4" t="n">
        <v>1533000</v>
      </c>
    </row>
    <row r="25">
      <c r="A25" s="3" t="inlineStr">
        <is>
          <t>Technology and know how</t>
        </is>
      </c>
      <c r="B25" s="4" t="n">
        <v>1217000</v>
      </c>
    </row>
    <row r="26">
      <c r="A26" s="3" t="inlineStr">
        <is>
          <t>Trade names</t>
        </is>
      </c>
      <c r="B26" s="4" t="n">
        <v>326000</v>
      </c>
    </row>
    <row r="27">
      <c r="A27" s="3" t="inlineStr">
        <is>
          <t>Total Liabilities Assumed</t>
        </is>
      </c>
      <c r="B27" s="4" t="n">
        <v>10361797</v>
      </c>
    </row>
    <row r="28">
      <c r="A28" s="3" t="inlineStr">
        <is>
          <t>Excess Purchase Price</t>
        </is>
      </c>
      <c r="B28" s="6" t="n">
        <v>1217987</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 USD ($)</t>
        </is>
      </c>
      <c r="B1" s="2" t="inlineStr">
        <is>
          <t>9 Months Ended</t>
        </is>
      </c>
    </row>
    <row r="2">
      <c r="B2" s="2" t="inlineStr">
        <is>
          <t>Sep. 30, 2021</t>
        </is>
      </c>
      <c r="C2" s="2" t="inlineStr">
        <is>
          <t>Sep. 30, 2020</t>
        </is>
      </c>
    </row>
    <row r="3">
      <c r="A3" s="5" t="inlineStr">
        <is>
          <t>Cash flows from Operating Activities</t>
        </is>
      </c>
    </row>
    <row r="4">
      <c r="A4" s="3" t="inlineStr">
        <is>
          <t>Net Loss</t>
        </is>
      </c>
      <c r="B4" s="6" t="n">
        <v>-4251987</v>
      </c>
      <c r="C4" s="6" t="n">
        <v>-975128</v>
      </c>
    </row>
    <row r="5">
      <c r="A5" s="5" t="inlineStr">
        <is>
          <t>Adjustments to Reconcile Net Loss to Net Cash Used in Operating Activities</t>
        </is>
      </c>
    </row>
    <row r="6">
      <c r="A6" s="3" t="inlineStr">
        <is>
          <t>Stock based compensation</t>
        </is>
      </c>
      <c r="B6" s="4" t="n">
        <v>1102609</v>
      </c>
      <c r="C6" s="4" t="n">
        <v>381314</v>
      </c>
    </row>
    <row r="7">
      <c r="A7" s="3" t="inlineStr">
        <is>
          <t>Bad debt expense (recovery)</t>
        </is>
      </c>
      <c r="B7" s="4" t="n">
        <v>-70004</v>
      </c>
      <c r="C7" s="4" t="n">
        <v>50000</v>
      </c>
    </row>
    <row r="8">
      <c r="A8" s="3" t="inlineStr">
        <is>
          <t>Change in fair market value of warrant liability</t>
        </is>
      </c>
      <c r="B8" s="4" t="n">
        <v>148882</v>
      </c>
      <c r="C8" s="4" t="n">
        <v>0</v>
      </c>
    </row>
    <row r="9">
      <c r="A9" s="3" t="inlineStr">
        <is>
          <t>Forgiveness of paycheck protection program loan</t>
        </is>
      </c>
      <c r="B9" s="4" t="n">
        <v>-296827</v>
      </c>
      <c r="C9" s="3" t="inlineStr">
        <is>
          <t xml:space="preserve"> </t>
        </is>
      </c>
    </row>
    <row r="10">
      <c r="A10" s="3" t="inlineStr">
        <is>
          <t>Gain on settlement of loan payable</t>
        </is>
      </c>
      <c r="B10" s="4" t="n">
        <v>-20000</v>
      </c>
      <c r="C10" s="3" t="inlineStr">
        <is>
          <t xml:space="preserve"> </t>
        </is>
      </c>
    </row>
    <row r="11">
      <c r="A11" s="3" t="inlineStr">
        <is>
          <t>Amortization of right-of-use asset</t>
        </is>
      </c>
      <c r="B11" s="4" t="n">
        <v>539692</v>
      </c>
      <c r="C11" s="3" t="inlineStr">
        <is>
          <t xml:space="preserve"> </t>
        </is>
      </c>
    </row>
    <row r="12">
      <c r="A12" s="3" t="inlineStr">
        <is>
          <t>Depreciation and amortization</t>
        </is>
      </c>
      <c r="B12" s="4" t="n">
        <v>481040</v>
      </c>
      <c r="C12" s="4" t="n">
        <v>13528</v>
      </c>
    </row>
    <row r="13">
      <c r="A13" s="5" t="inlineStr">
        <is>
          <t>Changes in operating assets and liabilities, net of effects of acquisitions:</t>
        </is>
      </c>
    </row>
    <row r="14">
      <c r="A14" s="3" t="inlineStr">
        <is>
          <t xml:space="preserve">    Accounts receivable</t>
        </is>
      </c>
      <c r="B14" s="4" t="n">
        <v>113967</v>
      </c>
      <c r="C14" s="4" t="n">
        <v>1443706</v>
      </c>
    </row>
    <row r="15">
      <c r="A15" s="3" t="inlineStr">
        <is>
          <t xml:space="preserve">    Inventory</t>
        </is>
      </c>
      <c r="B15" s="4" t="n">
        <v>-313994</v>
      </c>
      <c r="C15" s="4" t="n">
        <v>-90212</v>
      </c>
    </row>
    <row r="16">
      <c r="A16" s="3" t="inlineStr">
        <is>
          <t xml:space="preserve">    Vendor deposits</t>
        </is>
      </c>
      <c r="B16" s="4" t="n">
        <v>-925366</v>
      </c>
      <c r="C16" s="4" t="n">
        <v>-41761</v>
      </c>
    </row>
    <row r="17">
      <c r="A17" s="3" t="inlineStr">
        <is>
          <t xml:space="preserve">    Prepaid expenses</t>
        </is>
      </c>
      <c r="B17" s="4" t="n">
        <v>84828</v>
      </c>
      <c r="C17" s="4" t="n">
        <v>-22398</v>
      </c>
    </row>
    <row r="18">
      <c r="A18" s="3" t="inlineStr">
        <is>
          <t xml:space="preserve">    Income taxes payable</t>
        </is>
      </c>
      <c r="B18" s="4" t="n">
        <v>-173716</v>
      </c>
      <c r="C18" s="3" t="inlineStr">
        <is>
          <t xml:space="preserve"> </t>
        </is>
      </c>
    </row>
    <row r="19">
      <c r="A19" s="3" t="inlineStr">
        <is>
          <t xml:space="preserve">    Accounts payable and accrued expenses</t>
        </is>
      </c>
      <c r="B19" s="4" t="n">
        <v>-645183</v>
      </c>
      <c r="C19" s="4" t="n">
        <v>-152864</v>
      </c>
    </row>
    <row r="20">
      <c r="A20" s="3" t="inlineStr">
        <is>
          <t xml:space="preserve">    Deferred revenue</t>
        </is>
      </c>
      <c r="B20" s="4" t="n">
        <v>-422793</v>
      </c>
      <c r="C20" s="4" t="n">
        <v>-732934</v>
      </c>
    </row>
    <row r="21">
      <c r="A21" s="3" t="inlineStr">
        <is>
          <t xml:space="preserve">   Operating lease liability</t>
        </is>
      </c>
      <c r="B21" s="4" t="n">
        <v>-537712</v>
      </c>
      <c r="C21" s="3" t="inlineStr">
        <is>
          <t xml:space="preserve"> </t>
        </is>
      </c>
    </row>
    <row r="22">
      <c r="A22" s="3" t="inlineStr">
        <is>
          <t>Total Adjustments</t>
        </is>
      </c>
      <c r="B22" s="4" t="n">
        <v>-934577</v>
      </c>
      <c r="C22" s="4" t="n">
        <v>848379</v>
      </c>
    </row>
    <row r="23">
      <c r="A23" s="3" t="inlineStr">
        <is>
          <t>Net Cash Used in Operating Activities</t>
        </is>
      </c>
      <c r="B23" s="4" t="n">
        <v>-5186564</v>
      </c>
      <c r="C23" s="4" t="n">
        <v>-126749</v>
      </c>
    </row>
    <row r="24">
      <c r="A24" s="5" t="inlineStr">
        <is>
          <t>Cash Flows From Investing Activities</t>
        </is>
      </c>
    </row>
    <row r="25">
      <c r="A25" s="3" t="inlineStr">
        <is>
          <t>Cash paid for patent costs</t>
        </is>
      </c>
      <c r="B25" s="4" t="n">
        <v>-19001</v>
      </c>
      <c r="C25" s="4" t="n">
        <v>-55814</v>
      </c>
    </row>
    <row r="26">
      <c r="A26" s="3" t="inlineStr">
        <is>
          <t>Purchase of machinery and equipment</t>
        </is>
      </c>
      <c r="B26" s="3" t="inlineStr">
        <is>
          <t xml:space="preserve"> </t>
        </is>
      </c>
      <c r="C26" s="4" t="n">
        <v>-98244</v>
      </c>
    </row>
    <row r="27">
      <c r="A27" s="3" t="inlineStr">
        <is>
          <t>Cash paid for acquisition, net of cash acquired (Note 2)</t>
        </is>
      </c>
      <c r="B27" s="4" t="n">
        <v>-5060193</v>
      </c>
    </row>
    <row r="28">
      <c r="A28" s="3" t="inlineStr">
        <is>
          <t>Note receivable, related party</t>
        </is>
      </c>
      <c r="B28" s="4" t="n">
        <v>-500000</v>
      </c>
      <c r="C28" s="3" t="inlineStr">
        <is>
          <t xml:space="preserve"> </t>
        </is>
      </c>
    </row>
    <row r="29">
      <c r="A29" s="3" t="inlineStr">
        <is>
          <t>Net Cash Used in Investing Activities</t>
        </is>
      </c>
      <c r="B29" s="4" t="n">
        <v>-5579194</v>
      </c>
      <c r="C29" s="4" t="n">
        <v>-154058</v>
      </c>
    </row>
    <row r="30">
      <c r="A30" s="5" t="inlineStr">
        <is>
          <t>Cash Flows From Financing Activities</t>
        </is>
      </c>
    </row>
    <row r="31">
      <c r="A31" s="3" t="inlineStr">
        <is>
          <t>Payments on Financing leases</t>
        </is>
      </c>
      <c r="B31" s="4" t="n">
        <v>-4943</v>
      </c>
      <c r="C31" s="4" t="n">
        <v>-4331</v>
      </c>
    </row>
    <row r="32">
      <c r="A32" s="3" t="inlineStr">
        <is>
          <t>Proceeds from warrant exercise</t>
        </is>
      </c>
      <c r="B32" s="4" t="n">
        <v>1157</v>
      </c>
      <c r="C32" s="3" t="inlineStr">
        <is>
          <t xml:space="preserve"> </t>
        </is>
      </c>
    </row>
    <row r="33">
      <c r="A33" s="3" t="inlineStr">
        <is>
          <t>Loan to officer</t>
        </is>
      </c>
      <c r="B33" s="3" t="inlineStr">
        <is>
          <t xml:space="preserve"> </t>
        </is>
      </c>
      <c r="C33" s="4" t="n">
        <v>4225</v>
      </c>
    </row>
    <row r="34">
      <c r="A34" s="3" t="inlineStr">
        <is>
          <t>Dividends to preferred shareholders</t>
        </is>
      </c>
      <c r="B34" s="4" t="n">
        <v>-241500</v>
      </c>
      <c r="C34" s="3" t="inlineStr">
        <is>
          <t xml:space="preserve"> </t>
        </is>
      </c>
    </row>
    <row r="35">
      <c r="A35" s="3" t="inlineStr">
        <is>
          <t>Payments on loans payable</t>
        </is>
      </c>
      <c r="B35" s="4" t="n">
        <v>-65000</v>
      </c>
      <c r="C35" s="4" t="n">
        <v>-37500</v>
      </c>
    </row>
    <row r="36">
      <c r="A36" s="3" t="inlineStr">
        <is>
          <t>Proceeds from equity raise, net of offering costs of $1,527,560 and $860,909, respectively</t>
        </is>
      </c>
      <c r="B36" s="4" t="n">
        <v>12272440</v>
      </c>
      <c r="C36" s="4" t="n">
        <v>4889091</v>
      </c>
    </row>
    <row r="37">
      <c r="A37" s="3" t="inlineStr">
        <is>
          <t>Proceeds from payroll protection program</t>
        </is>
      </c>
      <c r="B37" s="3" t="inlineStr">
        <is>
          <t xml:space="preserve"> </t>
        </is>
      </c>
      <c r="C37" s="4" t="n">
        <v>296827</v>
      </c>
    </row>
    <row r="38">
      <c r="A38" s="3" t="inlineStr">
        <is>
          <t>Net Cash Provided by Financing Activities</t>
        </is>
      </c>
      <c r="B38" s="4" t="n">
        <v>11962154</v>
      </c>
      <c r="C38" s="4" t="n">
        <v>5148312</v>
      </c>
    </row>
    <row r="39">
      <c r="A39" s="3" t="inlineStr">
        <is>
          <t>Net Increase in Cash and equivalents</t>
        </is>
      </c>
      <c r="B39" s="4" t="n">
        <v>1196396</v>
      </c>
      <c r="C39" s="4" t="n">
        <v>4867505</v>
      </c>
    </row>
    <row r="40">
      <c r="A40" s="3" t="inlineStr">
        <is>
          <t>Cash, restricted cash and cash equivalents at January 1,</t>
        </is>
      </c>
      <c r="B40" s="4" t="n">
        <v>11757930</v>
      </c>
      <c r="C40" s="4" t="n">
        <v>1029936</v>
      </c>
    </row>
    <row r="41">
      <c r="A41" s="3" t="inlineStr">
        <is>
          <t>Cash, restricted cash and cash equivalents at September 30,</t>
        </is>
      </c>
      <c r="B41" s="4" t="n">
        <v>12954326</v>
      </c>
      <c r="C41" s="4" t="n">
        <v>5897441</v>
      </c>
    </row>
    <row r="42">
      <c r="A42" s="5" t="inlineStr">
        <is>
          <t>Cash paid during the year for:</t>
        </is>
      </c>
    </row>
    <row r="43">
      <c r="A43" s="3" t="inlineStr">
        <is>
          <t>Interest</t>
        </is>
      </c>
      <c r="B43" s="4" t="n">
        <v>1022</v>
      </c>
      <c r="C43" s="4" t="n">
        <v>1204</v>
      </c>
    </row>
    <row r="44">
      <c r="A44" s="3" t="inlineStr">
        <is>
          <t>Income Taxes</t>
        </is>
      </c>
      <c r="B44" s="4" t="n">
        <v>185105</v>
      </c>
      <c r="C44" s="3" t="inlineStr">
        <is>
          <t xml:space="preserve"> </t>
        </is>
      </c>
    </row>
    <row r="45">
      <c r="A45" s="5" t="inlineStr">
        <is>
          <t>Supplemental Non-Cash Items</t>
        </is>
      </c>
    </row>
    <row r="46">
      <c r="A46" s="3" t="inlineStr">
        <is>
          <t>Initial recognition of warrant liability</t>
        </is>
      </c>
      <c r="B46" s="4" t="n">
        <v>135125</v>
      </c>
      <c r="C46" s="3" t="inlineStr">
        <is>
          <t xml:space="preserve"> </t>
        </is>
      </c>
    </row>
    <row r="47">
      <c r="A47" s="3" t="inlineStr">
        <is>
          <t>Shares granted to settle previously recorded liability</t>
        </is>
      </c>
      <c r="B47" s="4" t="n">
        <v>21420</v>
      </c>
      <c r="C47" s="4" t="n">
        <v>808986</v>
      </c>
    </row>
    <row r="48">
      <c r="A48" s="3" t="inlineStr">
        <is>
          <t>Recognition of right of use asset - operating lease</t>
        </is>
      </c>
      <c r="B48" s="6" t="n">
        <v>1884730</v>
      </c>
      <c r="C48"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Interim Consolidated Statements of Cash Flows (Parenthetical) - USD ($)</t>
        </is>
      </c>
      <c r="B1" s="2" t="inlineStr">
        <is>
          <t>9 Months Ended</t>
        </is>
      </c>
    </row>
    <row r="2">
      <c r="B2" s="2" t="inlineStr">
        <is>
          <t>Sep. 30, 2021</t>
        </is>
      </c>
      <c r="C2" s="2" t="inlineStr">
        <is>
          <t>Sep. 30, 2020</t>
        </is>
      </c>
    </row>
    <row r="3">
      <c r="A3" s="5" t="inlineStr">
        <is>
          <t>Statement of Cash Flows [Abstract]</t>
        </is>
      </c>
    </row>
    <row r="4">
      <c r="A4" s="3" t="inlineStr">
        <is>
          <t>Proceeds from Other Equity</t>
        </is>
      </c>
      <c r="B4" s="6" t="n">
        <v>1527560</v>
      </c>
      <c r="C4" s="6" t="n">
        <v>860909</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5" t="inlineStr">
        <is>
          <t>Accounting Policies [Abstract]</t>
        </is>
      </c>
    </row>
    <row r="4">
      <c r="A4" s="3" t="inlineStr">
        <is>
          <t>SUMMARY OF SIGNIFICANT ACCOUNTING POLICIES</t>
        </is>
      </c>
      <c r="B4" s="3" t="inlineStr">
        <is>
          <t>NOTE
1 - SUMMARY OF SIGNIFICANT ACCOUNTING POLICIES Nature
of Business In
February 2019, Applied UV, Inc. (the "Parent") was formed and incorporated in the State of Delaware for the intended purpose
of holding the equity of SteriLumen, Inc. (“SteriLumen”), Munnworks, LLC (“Munnworks” and together with SteriLumen,
the “Subsidiaries”) and other companies acquired or created by the Parent in the future. The Parent acquired the Subsidiaries
pursuant to three share exchanges whereby the equity holders of the Subsidiaries exchanged all of their equity interests in the Subsidiaries
for shares of voting stock of the Parent. As a result of the share exchanges, each Subsidiary became a wholly-owned subsidiary of the
Parent. The Parent and each Subsidiary are collectively referred to herein as (the "Company"). SteriLumen
is engaged in the design, manufacture, assembly and distribution of (i) automated disinfecting mirror systems for use in hospitals and
other healthcare facilities and (ii) air purification systems through its purchase of substantially all of the assets of Akida and KES
as described below. Munnworks, LLC is engaged in the manufacture of fine mirrors specifically for the hospitality industry. In
February of 2021, the Company acquired all the assets and assumed certain liabilities of Akida Holdings, LLC (“Akida”). At
the time of this acquisition, Akida owned the Airocide™ system of air purification technologies, originally developed for NASA,
with assistance from the University of Wisconsin at Madison, that uses a combination of UVC and a proprietary, titanium dioxide based
photocatalyst that may help to accelerate the reopening of the global economy with applications in the hospitality, hotel, healthcare,
nursing homes, grocer, wine, commercial buildings and retail sectors. The Airocide™ system has been used by brands and organizations
such as NASA, Whole Foods, Dole, Chiquita, Opus One, Sub-Zero Refrigerators and Robert Mondavi Wines. Akida contracted KES Science &amp;
Technology, Inc. (“KES”) to manufacture, warehouse and distribute the Airocide™ system and Akida’s contractual
relationship with KES was assigned to and assumed by the Company as part of the acquisition. On
September 28, 2021, the Company acquired all the assets and assumed certain liabilities of KES. At the time of the acquisition, KES was
principally engaged in the manufacturing and distribution of the Airocide™ system of air purification technologies and misting
systems. KES also had the exclusive right to the sale and distribution of the Airocide™ system in certain markets. This acquisition
consolidates all of manufacturing, sale and distribution of the Airocide™ system under the Sterilumen brand and expands the Company’s
market presence in food distribution, post-harvest produce, wineries, and retail sectors. The Company sells its products throughout the
United States, Canada, and Europe. Principles
of Consolidation The
consolidated financial statements include the accounts of Applied UV, Inc., Munnworks, LLC and SteriLumen, Inc. All significant intercompany
transactions and balances are eliminated in consolidation. Basis
of Presentation The
accompanying unaudited condensed consolidated financial statements and related notes have been prepared in accordance with accounting
principles generally accepted in the United States of America (“U.S. GAAP”) for interim financial information, and with the
rules and regulations of the United States Securities and Exchange Commission (the “SEC”) set forth in Article 8 of Regulation
S-X. Accordingly, they do not include all of the information and footnotes required by U.S. GAAP for complete financial statements. The
unaudited interim financial statements furnished reflect all adjustments (consisting of normal recurring accruals) which are, in the
opinion of management, necessary to a fair statement of the results for the interim periods presented. Unaudited interim results are
not necessarily indicative of the results for the full fiscal year. These financial statements should be read along with the Annual Report
filed of the Company for the annual period ended December 31, 2020. The consolidated
balance sheet as of December 31, 2020 was derived from the audited consolidated financial statements as of and for the year then ended. Use
of Estimates The
preparation of unaudited condensed consolidated financial statements in conformity with U.S. GAAP requires management to make estimates
and assumptions that affect the reported amounts of assets and liabilities, and disclosure of contingent assets and liabilities, as of
the date of the unaudited condensed consolidated financial statements, and the reported amounts of revenues and expenses during the reporting
period. Actual results could differ from those estimates. Significant estimates include the valuation and accounting for equity awards
related to warrants and stock-based compensation, determination of fair value for derivative instruments, the accounting for business
combinations and allocating purchase price, estimating the useful life of intangible assets, as well as the estimates related to accruals
and contingencies. Cash,
Restricted Cash and Cash Equivalents Cash
and equivalents include highly liquid investments that have original maturities less than 90 days at the time of their purchase. These
investments are carried at cost, which approximates market value because of their short maturities. As of September 30, 2021 and December
31, 2020, the Company had $ 7,938,791 and
$ 0 ,
respectively, in cash equivalents. The Company also maintains a restricted cash balance to satisfy its preferred shareholder redemption
requirements (Refer to Note 8). Accounts
receivable An
allowance for uncollectible accounts receivable is recorded when management believes the collectability of the accounts receivable is
confirmed. Subsequent recoveries, if any, are credited to the allowance. The allowance is determined based on management’s review
of the debtor’s ability to repay and repayment history, aging history, and estimated value of collateral, if any. Inventory Inventories,
which consists of raw materials and finished goods is valued at the lower of cost or net realizable value, using the first-in, first-out
(“FIFO”) valuation method. Inventory costs are comprised primarily of product, freight and duty. The Company writes down
inventory for estimated obsolescence equal to the difference between the cost of inventory and the estimated market value based upon
assumptions about future demand and market conditions. The company did no t
have any reserves for inventory as of September 30, 2021 and December 31, 2020. Business
Acquisition Accounting The
Company applies the acquisition method of accounting for those that meet the criteria of a business combination. The Company allocates
the purchase price of its business acquisitions based on the fair value of identifiable tangible and intangible assets. The difference
between the total cost of the acquisition and the sum of the fair values of acquired tangible and identifiable intangible assets less
liabilities is recorded as goodwill. Transaction costs are expensed as incurred in general and administrative expenses. Goodwill
and Intangible Assets The
Company has recorded intangible assets, including goodwill, in connection with business combinations. Estimated useful lives of amortizable
intangible assets are determined by management based on an assessment of the period over which the asset is expected to contribute to
future cash flows. In
accordance with U.S. GAAP for goodwill and other indefinite-lived intangibles, the Company tests these assets for impairment annually
and whenever events or circumstances make it more likely than not that impairment may have occurred. For the purposes of that assessment,
the Company has determined to assign assets acquired in business combinations to a single reporting unit including all goodwill and indefinite-lived
intangible assets acquired in business combinations. Income
Taxes The
Company files income tax returns using the cash basis of accounting. Income taxes are accounted for under the asset and liability method.
Current income taxes are based on the year's income taxable for federal and state tax reporting purposes. Deferred income tax assets
and liabilities are computed annually for differences between the financial statement and tax bases of assets and liabilities that will
result in taxable or deductible amounts in the future based on enacted tax laws and rates applicable to the periods in which the differences
are expected to affect taxable income. The carrying amount of deferred tax assets is reviewed at each reporting date and reduced to the
extent that it is no longer probable that sufficient taxable income will be available to allow all or part of the asset to be recovered. Derivative
Instruments The
Company evaluates its warrants to determine if those contracts or embedded components of those contracts qualify as derivatives. The
result of this accounting treatment is that the fair value of the embedded derivative is marked-to-market each balance sheet date and
recorded as a liability. In the event that the fair value is recorded as a liability, the change in fair value is recorded in the statements
of operations as other income or expense. The
classification of derivative instruments, including whether such instruments should be recorded as liabilities or as equity, is re-assessed
at the end of each reporting period. The Company has concluded that there are no such reclassifications required to be made as of and
for the periods ended September 30, 2021. The
Company utilizes the Black-Scholes valuation model to value the derivative warrants as stipulated in the agreement for the warrant holders
to receive cash based on that value. Fair
Value of Financial Instruments The
carrying amounts reported in the unaudited condensed consolidated balance sheets for loans payable approximate fair value because of
the immediate or short-term maturity of the financial instruments. The Company's financial assets and liabilities are measured using
inputs from the three levels of the fair value hierarchy. Loss
Per Share Basic
loss per share is computed by dividing net loss attributable to common shareholders (the numerator) by the weighted-average number of
common shares outstanding (the denominator) for the period. In periods of losses, diluted loss per share is computed on the same basis
as basic loss per share as the inclusion of any other potential shares outstanding would be anti-dilutive. The
following table sets forth the number of potential shares of common stock that have been excluded from diluted net loss per share because
their effect was anti-dilutive: Schedule
of Anti-dilutive Securities Excluded from Computation of Earnings Per Share:
Schedule of Anti-dilutive
Securities Excluded from Computation of Earnings Per Share
As
of September 30,
2021 2020
Common stock options 589,314 1,750
Common
stock warrants 192,419 165,000
Total 781,733 166,750 Stock-
Based Compensation The
Company accounts for its stock-based compensation awards in accordance with Financial Accounting Standards Board ("FASB") Accounting
Standards Codification Topic 718 ("ASC"), Compensation-Stock Compensation ("ASC 718"). ASC 718 requires all stock-based
payments to employees, including grants of employee stock options and restricted stock and modifications to existing stock options, to
be recognized in the statements of operations based on their fair values over the requisite service period. Research
and Development The
Company accounts for research and development costs in accordance with Accounting Standards Codification subtopic 730-10, Research and
Development (“ASC 730-10”). Under ASC 730-10, all research and development costs must be charged to expense as incurred.
Accordingly, internal research and development costs are expensed as incurred. Revenue
Recognition The
Company recognizes revenue when the performance obligations in the client contract has been achieved. A performance obligation is a contractual
promise to transfer product to the customer. The transaction price of a contract is allocated to each distinct performance obligation
and recognized as revenue when or as, the customer receives the benefit of the performance obligation. Under ASC 606, revenue is recognized
when a customer obtains control of goods in an amount that reflects the consideration the Company expects to receive in exchange for
those goods. To achieve this core principle, the Company applies the following five steps:
1) Identify
the contract with a customer.
2) Identify
the performance obligations in the contract.
3) Determine
the transaction price.
4) Allocate
the transaction price to performance obligations in the contract.
5) Recognize
revenue when or as the Company satisfies a performance obligation. For
projects, that are completed within the Company’s facility, the company designs, manufactures and sells custom mirrors for hotels
and hospitals through contractual agreements. These sales require the company to deliver the products within three to nine months from
commencement of order acceptance. The Company recognizes revenue over time by using the input method based on costs incurred as it depicts
our progress toward satisfaction of the performance obligation. Under this method, revenue arising from fixed price contracts is recognized
as work is performed based on the ratio of costs incurred to date to the total estimated costs at completion of the performance obligations.
Incurred costs include all direct material and labor costs and those indirect costs related to contract performance, such as indirect
labor, supplies, tools, repairs and depreciation costs. Contract material costs are included in incurred costs when the project materials
have been purchased or moved to work in process as required by the project’s engineering design. Cost based input methods of revenue
recognition require us to make estimates of costs to complete the projects. In making such estimates, significant judgment is required
to evaluate assumptions related to the costs to complete the projects, including materials, labor and other system costs. If the estimated
total costs on any contract are greater than the net contract revenues, the Company recognizes the entire estimated loss in the period
the loss becomes known and can be reasonably estimated. Deferred revenue represents amounts billed in excess of revenues recognized.
Revenues recognized in excess of amounts billed typically does not occur as the Company will not perform any work in excess of the amount
the company bills to its customers. If work is performed in excess of amounts billed, the Company will record an unbilled receivable. Each
product or service delivered to a third-party customer that is manufactured by a third-party vendor is considered to satisfy a performance
obligation. Performance obligations generally occur at a point in time and are satisfied when control of the goods passes to the customer.
These sales are shipped from the manufacturer to the customer without our taking physical inventory possession. The Company reports direct
sales on a gross basis, that is, the amounts billed to our customers are recorded as "Sales," and inventory purchased from manufacturers
are recorded as cost of sales. The Company is the principal of direct sales because the Company has the risk of loss and we control the
inventory before it is transferred to our customers. Our control is evidenced by us being primarily responsible for fulfilling the promise
to our customers, taking on inventory risk of returned product, and having discretion in establishing pricing. The Company typically
pay our vendors a portion of the total cost up front and the remaining balance is accrued for and paid within 30 to 60 days of when the
products are shipped from the third-party warehouse. Deferred revenue represents amounts invoiced or deposits received from our customer
for which the Company has not yet satisfied our performance obligation. The
company applied the five-step model to the sales of Akida Holdings, LLC's and KES Science and Technology, Inc.’s Airocide and misting
system products. At contract inception and once the contract is determined to be within the scope of ASC 606, the Company assesses the
goods or services promised within each contract and determines those that are performance obligations and assesses whether each promised
good or service is distinct. The Company sells Airocide air sterilization units and misting systems to both consumer and commercial customers.
These products are sold both domestically and internationally. The cycle from contract inception to shipment of products is typically
one day to three months. The Company’s contracts for both its consumer and commercial customers each contain a single performance
obligation (delivery of Airocide and KES products), as the promise to transfer the individual goods or services is not separately identifiable
from other promises in the contracts and, therefore, not distinct, as a result, the entire transaction price is allocated to this single
performance obligation. The Company recognizes revenues at a point in time when the customer obtains control of the Company’s product,
which typically occurs upon shipment of the product by the Company or upon customer pick-up via third party common carrier. Revenue
recognized over time and revenue recognized at a point in time for the three months ended:
Schedule
of revenue
September
30,
2021 2020
Recognized over
time $ 322,656 $ 633,508
Recognized
at a point in time 3,228,909 927,125
$ 3,551,565 $ 1,560,633 Revenue
recognized over time and revenue recognized at a point in time for the nine months ended:
September
30,
2021 2020
(Restated)
Recognized over
time $ 1,097,793 $ 1,511,410
Recognized
at a point in time 6,650,706 3,216,221
$ 7,748,499 $ 4,727,631 Deferred
revenue was comprised of the following as of:
September 30, December 31,
2021 2020
Recognized over
time $ 92,493 $ 233,080
Recognized
at a point in time 952,805 608,556
$ 1,045,298 $ 841,636 All
deferred revenue as of December 31, 2020 was recognized as revenue during the nine months ended September 30, 2021. Advertising Advertising
costs consist primarily of online search advertising and placement, trade shows, advertising fees, and other promotional expenses. Advertising
costs are expensed as incurred and are included in sales and marketing on the unaudited condensed consolidated statements of operations.
Advertising expense for the three months ended September
30, 2021 and 2020 was $ 315,115 and
$ 38,277 ,
respectively. Advertising expense for the nine months ended September 30, 2021 and 2020 was $ 624,549
and $ 76,100 . Vendor
deposits Vendor
payments to third manufactures are capitalized until completion of the project and are recorded as vendor deposits. As of September 30,
2021 and December 31, 2020, the vendor deposit balance was $ 966,166
and $ 40,800 ,
respectively. Patent
Costs The
Company capitalizes costs consisting principally of outside legal costs and filing fees related to obtaining and maintaining patents.
The Company amortizes patent costs over the useful life of the patent which is typically 20
years, beginning with the date the patent is
filed with the U.S. Patent and Trademark Office, or foreign equivalent. As of September 30, 2021 and December 31, 2020, capitalized patent
costs net of accumulated amortization was $ 185,132 and
$ 178,088 ,
respectively. For the three months ended September 30, 2021 and 2020, the Company recorded $ 7,030
and $ 0 ,
respectively, of amortization expense for these patents. For the nine months ended September 30, 2021 and 2020, the Company recorded
$ 11,957 and
$ 0 ,
respectively, of amortization expense for these patents. Recent
Accounting Pronouncement s In
December 2019, the FASB issued ASU No. 2019-12, Income Taxes (Topic 740) (“ASU 2019-12”): Simplifying the Accounting for
Income Taxes. The new standard eliminates certain exceptions related to the approach for intraperiod tax allocation, the methodology
for calculating income taxes in an interim period, and the recognition of deferred tax liabilities for outside basis differences related
to changes in ownership of equity method investments and foreign subsidiaries. The guidance also simplifies aspects of accounting for
franchise taxes and enacted changes in tax laws or rates and clarifies the accounting for transactions that result in a step-up in the
tax basis of goodwill. For public business entities, it is effective for fiscal years beginning after December 15, 2020, including interim
periods within those fiscal years. The adoption of this guidance did not have a material impact on the accompanying unaudited condensed
consolidated financial statements. In
June 2020, the FASB issued ASU No. 2020-06, Debt with Conversion and Other Options (Subtopic 470-20) and Derivatives and Hedging - Contracts
in Entity’s Own Equity (Subtopic 815-40). This standard eliminates the beneficial conversion and cash conversion accounting models
for convertible instruments. It also amends the accounting for certain contracts in an entity’s own equity that are currently accounted
for as derivatives because of specific settlement provisions. In addition, the new guidance modifies how particular convertible instruments
and certain contracts that may be settled in cash or shares impact the diluted EPS computation. For public business entities, it is effective
for fiscal years beginning after December 15, 2021, including interim periods within those fiscal years using the fully retrospective
or modified retrospective method. Early adoption is permitted but no earlier than fiscal years beginning after December 15, 2020, including
interim periods within those fiscal years. The Company plans to adopt this standard on January 1, 2022. From
time to time, new accounting pronouncements are issued by the FASB or other standard setting bodies that the Company adopts as of the
specified effective date. The Company does not believe that the impact of recently issued standards
that are not yet effective will have a material impact on the Company’s financial position or results of operations upon adoption.</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BUSINESS ACQUISITIONS</t>
        </is>
      </c>
      <c r="B1" s="2" t="inlineStr">
        <is>
          <t>9 Months Ended</t>
        </is>
      </c>
    </row>
    <row r="2">
      <c r="B2" s="2" t="inlineStr">
        <is>
          <t>Sep. 30, 2021</t>
        </is>
      </c>
    </row>
    <row r="3">
      <c r="A3" s="5" t="inlineStr">
        <is>
          <t>Business Combination and Asset Acquisition [Abstract]</t>
        </is>
      </c>
    </row>
    <row r="4">
      <c r="A4" s="3" t="inlineStr">
        <is>
          <t>BUSINESS ACQUISITIONS</t>
        </is>
      </c>
      <c r="B4" s="3" t="inlineStr">
        <is>
          <t>NOTE
2 – BUSINESS ACQUISITIONS The
Company accounted for the acquisitions (as described below) as business combinations using the purchase method of accounting as prescribed
in Accounting Standards Codification 805, Business Combinations (“ASC 805”) and ASC 820 – Fair Value Measurements and
Disclosures (“ASC 820”). In accordance with ASC 805 and ASC 820, the Company used its best estimates and assumptions to accurately
assign fair value to the tangible assets acquired, identifiable intangible assets and liabilities assumed as of the acquisition dates.
Goodwill as of the acquisition date is measured as the excess of purchase consideration over the fair value of tangible and identifiable
intangible assets acquired and liabilities assumed. The results of operations of the acquired businesses since the date of acquisition
are included in the unaudited condensed consolidated financial statements of the Company for the three and nine months ended September
30, 2021. The total purchase consideration was allocated to the assets acquired and liabilities assumed at their preliminary estimated
fair values as of the date of acquisition, as determined by management. The purchase price allocations are preliminary and a final determination
of purchase accounting adjustments, which may be material, will be made upon the finalization of the Company’s integration activities,
which are expected to be completed during the year ended December 31, 2021. The excess of the purchase price over the amounts allocated
to assets acquired and liabilities assumed has been recorded as goodwill. The value of the goodwill from the acquisitions described below
can be attributed to a number of business factors including cost synergies expected to be realized. The preliminary purchase price allocation
is based upon preliminary valuations and our estimates and assumptions are subject to change within the purchase price allocation period
(generally one year from the acquisition date). The primary areas of the purchase price allocation that are not yet finalized relate
to the valuation of the intangible assets acquired and the residual goodwill. On
February 8, 2021 Applied UV, Inc. (the “Company”), entered into an asset purchase agreement (the “APA”) by and
among the Company, SteriLumen, Inc., a New York corporation and wholly-owned subsidiary of the Company (the “Purchaser”)
and Akida Holdings LLC, a Florida limited liability company (the “Seller”) pursuant to which the Purchaser acquired substantially
all of the assets of the Seller and assumed certain of its current liabilities and contract obligations, as set forth in the APA (the
“Acquisition”). In the Acquisition, the Purchaser acquired all the Seller’s assets and was assigned its contracts related
to the manufacturer and sale of the Airocide™ system, originally developed for NASA with assistance from the University of Wisconsin
at Madison, that uses a combination of UV-C and a proprietary, titanium dioxide-based photocatalyst that has applications in the hospitality,
hotel, healthcare, nursing homes, grocer, wine, commercial buildings, and retail sectors. On February 8, 2021 (the “Closing Date”)
the transactions contemplated by the APA were completed. The
preliminary purchase price and related purchase price allocation (which are still in process and subject to change) are as follows:
Schedule
of Recognized Identified Assets Acquired and Liabilities Assumed
Purchase
Price:
Cash $ 760,293
Fair
market value of common stock issued (1,375,000 shares) 7,122,500
Total
Purchase Price 7,882,793
Assets
Acquired:
Accounts
receivable 233,241
Inventory 211,105
Prepaid
expenses 285,490
Machinery
and equipment 168,721
Customer
relationships 539,000
Trade
names 1,156,000
Technology
and know how 3,468,000
Total
Assets Acquired: 6,061,557
Liabilities
Assumed:
Accounts
payable (415,341 )
Deferred
revenue (491,702 )
Total
Liabilities Assumed (907,043 )
Net
Assets Acquired 5,154,514
Excess
Purchase Price "Goodwill" $ 2,728,279 The
excess purchase price has been recorded as goodwill in the amount of $ 2,728,279 .
The estimated useful life of the identifiable intangible assets (see note 5) is seven to ten years. The goodwill is amortizable for tax
purposes. On
September 28, 2021, SteriLumen, Inc. completed an Asset Purchase Agreement with the combined entities consisting of JJS Technologies,
LLC (“JJS”), a Georgia limited liability company, and KES Science &amp; Technology, Inc. (“KES”), a Georgia corporation. The
preliminary purchase price and related purchase price allocation (which are still in process and subject to change) are as follows:
Purchase Price:
Cash $ 4,299,900
Fair
market value of common stock issued (300,000 shares) 1,959,000
Total Purchase Price 6,258,900
Assets Acquired:
Accounts receivable 527,120
Inventory 602,746
Prepaid expenses 10,995
Machinery and equipment 52,326
Trade names 914,000
Technology
and know how 3,656,000
Total
Assets Acquired: 5,763,187
Liabilities Assumed:
Accounts payable (447,615 )
Total
Liabilities Assumed (447,615 )
Net
Assets Acquired 5,315,572
Excess
Purchase Price "Goodwill" $ 943,328 The
excess purchase price has been recorded as goodwill in the amount of $ 943,328 .
The estimated useful life of the identifiable intangible assets is ten years. (see note 5) The goodwill is amortizable for tax purpo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5T21:31:44Z</dcterms:created>
  <dcterms:modified xmlns:dcterms="http://purl.org/dc/terms/" xmlns:xsi="http://www.w3.org/2001/XMLSchema-instance" xsi:type="dcterms:W3CDTF">2021-11-15T21:31:44Z</dcterms:modified>
</cp:coreProperties>
</file>